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Basis of Prese" sheetId="6" state="visible" r:id="rId6"/>
    <sheet xmlns:r="http://schemas.openxmlformats.org/officeDocument/2006/relationships" name="Going Concern" sheetId="7" state="visible" r:id="rId7"/>
    <sheet xmlns:r="http://schemas.openxmlformats.org/officeDocument/2006/relationships" name="Recent Accounting Pronouncement" sheetId="8" state="visible" r:id="rId8"/>
    <sheet xmlns:r="http://schemas.openxmlformats.org/officeDocument/2006/relationships" name="Restricted Cash" sheetId="9" state="visible" r:id="rId9"/>
    <sheet xmlns:r="http://schemas.openxmlformats.org/officeDocument/2006/relationships" name="Concentration Risk" sheetId="10" state="visible" r:id="rId10"/>
    <sheet xmlns:r="http://schemas.openxmlformats.org/officeDocument/2006/relationships" name="Crude Oil and Natural Gas Prope" sheetId="11" state="visible" r:id="rId11"/>
    <sheet xmlns:r="http://schemas.openxmlformats.org/officeDocument/2006/relationships" name="Accounts Payable" sheetId="12" state="visible" r:id="rId12"/>
    <sheet xmlns:r="http://schemas.openxmlformats.org/officeDocument/2006/relationships" name="Accounts Payable - Related Part" sheetId="13" state="visible" r:id="rId13"/>
    <sheet xmlns:r="http://schemas.openxmlformats.org/officeDocument/2006/relationships" name="Short-Term and Long-Term Borrow" sheetId="14" state="visible" r:id="rId14"/>
    <sheet xmlns:r="http://schemas.openxmlformats.org/officeDocument/2006/relationships" name="Stockholders' Deficit" sheetId="15" state="visible" r:id="rId15"/>
    <sheet xmlns:r="http://schemas.openxmlformats.org/officeDocument/2006/relationships" name="Warra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Policies (Policies)" sheetId="20" state="visible" r:id="rId20"/>
    <sheet xmlns:r="http://schemas.openxmlformats.org/officeDocument/2006/relationships" name="Restricted Cash (Tables)" sheetId="21" state="visible" r:id="rId21"/>
    <sheet xmlns:r="http://schemas.openxmlformats.org/officeDocument/2006/relationships" name="Crude Oil and Natural Gas Pro_2" sheetId="22" state="visible" r:id="rId22"/>
    <sheet xmlns:r="http://schemas.openxmlformats.org/officeDocument/2006/relationships" name="Short-Term and Long-Term Borr_2" sheetId="23" state="visible" r:id="rId23"/>
    <sheet xmlns:r="http://schemas.openxmlformats.org/officeDocument/2006/relationships" name="Stockholders' Deficit (Tables)" sheetId="24" state="visible" r:id="rId24"/>
    <sheet xmlns:r="http://schemas.openxmlformats.org/officeDocument/2006/relationships" name="Warrants (Tables)" sheetId="25" state="visible" r:id="rId25"/>
    <sheet xmlns:r="http://schemas.openxmlformats.org/officeDocument/2006/relationships" name="Income Taxes (Tables)" sheetId="26" state="visible" r:id="rId26"/>
    <sheet xmlns:r="http://schemas.openxmlformats.org/officeDocument/2006/relationships" name="Commitments and Contingencies (" sheetId="27" state="visible" r:id="rId27"/>
    <sheet xmlns:r="http://schemas.openxmlformats.org/officeDocument/2006/relationships" name="Going Concern (Details Narrativ" sheetId="28" state="visible" r:id="rId28"/>
    <sheet xmlns:r="http://schemas.openxmlformats.org/officeDocument/2006/relationships" name="Restricted Cash - Schedule of R" sheetId="29" state="visible" r:id="rId29"/>
    <sheet xmlns:r="http://schemas.openxmlformats.org/officeDocument/2006/relationships" name="Concentration Risk (Details Nar" sheetId="30" state="visible" r:id="rId30"/>
    <sheet xmlns:r="http://schemas.openxmlformats.org/officeDocument/2006/relationships" name="Crude Oil and Natural Gas Pro_3" sheetId="31" state="visible" r:id="rId31"/>
    <sheet xmlns:r="http://schemas.openxmlformats.org/officeDocument/2006/relationships" name="Accounts Payable (Details Narra" sheetId="32" state="visible" r:id="rId32"/>
    <sheet xmlns:r="http://schemas.openxmlformats.org/officeDocument/2006/relationships" name="Accounts Payable - Related Pa_2" sheetId="33" state="visible" r:id="rId33"/>
    <sheet xmlns:r="http://schemas.openxmlformats.org/officeDocument/2006/relationships" name="Short-Term and Long-Term Borr_3" sheetId="34" state="visible" r:id="rId34"/>
    <sheet xmlns:r="http://schemas.openxmlformats.org/officeDocument/2006/relationships" name="Short-Term and Long-Term Borr_4" sheetId="35" state="visible" r:id="rId35"/>
    <sheet xmlns:r="http://schemas.openxmlformats.org/officeDocument/2006/relationships" name="Short-Term and Long-Term Borr_5" sheetId="36" state="visible" r:id="rId36"/>
    <sheet xmlns:r="http://schemas.openxmlformats.org/officeDocument/2006/relationships" name="Short-Term and Long-Term Borr_6" sheetId="37" state="visible" r:id="rId37"/>
    <sheet xmlns:r="http://schemas.openxmlformats.org/officeDocument/2006/relationships" name="Stockholders' Deficit - Convers" sheetId="38" state="visible" r:id="rId38"/>
    <sheet xmlns:r="http://schemas.openxmlformats.org/officeDocument/2006/relationships" name="Stockholders' Deficit - Preferr" sheetId="39" state="visible" r:id="rId39"/>
    <sheet xmlns:r="http://schemas.openxmlformats.org/officeDocument/2006/relationships" name="Stockholders' Deficit - Schedul" sheetId="40" state="visible" r:id="rId40"/>
    <sheet xmlns:r="http://schemas.openxmlformats.org/officeDocument/2006/relationships" name="Stockholders' Deficit (Details " sheetId="41" state="visible" r:id="rId41"/>
    <sheet xmlns:r="http://schemas.openxmlformats.org/officeDocument/2006/relationships" name="Warrants - Schedule of Stockhol" sheetId="42" state="visible" r:id="rId42"/>
    <sheet xmlns:r="http://schemas.openxmlformats.org/officeDocument/2006/relationships" name="Warrants - Schedule of Warrant " sheetId="43" state="visible" r:id="rId43"/>
    <sheet xmlns:r="http://schemas.openxmlformats.org/officeDocument/2006/relationships" name="Warrants (Details Narrative)" sheetId="44" state="visible" r:id="rId44"/>
    <sheet xmlns:r="http://schemas.openxmlformats.org/officeDocument/2006/relationships" name="Income Taxes - Income Tax Expen" sheetId="45" state="visible" r:id="rId45"/>
    <sheet xmlns:r="http://schemas.openxmlformats.org/officeDocument/2006/relationships" name="Income Taxes - Deferred Tax Ass" sheetId="46" state="visible" r:id="rId46"/>
    <sheet xmlns:r="http://schemas.openxmlformats.org/officeDocument/2006/relationships" name="Income Taxes (Details Narrative" sheetId="47" state="visible" r:id="rId47"/>
    <sheet xmlns:r="http://schemas.openxmlformats.org/officeDocument/2006/relationships" name="Commitments and Contingencies -" sheetId="48" state="visible" r:id="rId48"/>
    <sheet xmlns:r="http://schemas.openxmlformats.org/officeDocument/2006/relationships" name="Subsequent Events (Details Narr" sheetId="49" state="visible" r:id="rId49"/>
  </sheets>
  <definedNames/>
  <calcPr calcId="124519" fullCalcOnLoad="1"/>
</workbook>
</file>

<file path=xl/sharedStrings.xml><?xml version="1.0" encoding="utf-8"?>
<sst xmlns="http://schemas.openxmlformats.org/spreadsheetml/2006/main" uniqueCount="424">
  <si>
    <t>Document and Entity Information - shares</t>
  </si>
  <si>
    <t>9 Months Ended</t>
  </si>
  <si>
    <t>Nov. 30, 2018</t>
  </si>
  <si>
    <t>Jan. 14, 2019</t>
  </si>
  <si>
    <t>Document And Entity Information</t>
  </si>
  <si>
    <t>Entity Registrant Name</t>
  </si>
  <si>
    <t>Daybreak Oil &amp; Gas, Inc.</t>
  </si>
  <si>
    <t>Entity Central Index Key</t>
  </si>
  <si>
    <t>Document Type</t>
  </si>
  <si>
    <t>10-Q</t>
  </si>
  <si>
    <t>Document Period End Date</t>
  </si>
  <si>
    <t>Nov. 30,
		2018</t>
  </si>
  <si>
    <t>Amendment Flag</t>
  </si>
  <si>
    <t>false</t>
  </si>
  <si>
    <t>Current Fiscal Year End Date</t>
  </si>
  <si>
    <t>--02-28</t>
  </si>
  <si>
    <t>Is Entity's Reporting Status Current?</t>
  </si>
  <si>
    <t>Yes</t>
  </si>
  <si>
    <t>Is Entity Emerging Growth Company?</t>
  </si>
  <si>
    <t>Elected Not To Use the Extended Transition Period</t>
  </si>
  <si>
    <t>Entity Filer Category</t>
  </si>
  <si>
    <t>Non-accelerated Filer</t>
  </si>
  <si>
    <t>Entity Small Business</t>
  </si>
  <si>
    <t>true</t>
  </si>
  <si>
    <t>Entity Common Stock, Shares Outstanding</t>
  </si>
  <si>
    <t>Document Fiscal Period Focus</t>
  </si>
  <si>
    <t>Q3</t>
  </si>
  <si>
    <t>Document Fiscal Year Focus</t>
  </si>
  <si>
    <t>Balance Sheets (Unaudited) - USD ($)</t>
  </si>
  <si>
    <t>Feb. 28, 2018</t>
  </si>
  <si>
    <t>CURRENT ASSETS:</t>
  </si>
  <si>
    <t>Cash and cash equivalents</t>
  </si>
  <si>
    <t>Restricted cash (short-term time deposit)</t>
  </si>
  <si>
    <t xml:space="preserve"> </t>
  </si>
  <si>
    <t>Accounts receivable:</t>
  </si>
  <si>
    <t>Crude oil sales</t>
  </si>
  <si>
    <t>Joint interest participants</t>
  </si>
  <si>
    <t>Prepaid expenses and other current assets</t>
  </si>
  <si>
    <t>Total current assets</t>
  </si>
  <si>
    <t>CRUDE OIL AND NATURAL GAS PROPERTIES, successful efforts method, net</t>
  </si>
  <si>
    <t>Proved properties</t>
  </si>
  <si>
    <t>Unproved properties</t>
  </si>
  <si>
    <t>PREPAID DRILLING COSTS</t>
  </si>
  <si>
    <t>Total assets</t>
  </si>
  <si>
    <t>CURRENT LIABILITIES:</t>
  </si>
  <si>
    <t>Accounts payable and other accrued liabilities</t>
  </si>
  <si>
    <t>Accounts payable - related parties</t>
  </si>
  <si>
    <t>Accrued interest</t>
  </si>
  <si>
    <t>Notes payable, related party</t>
  </si>
  <si>
    <t>12% Notes payable, net of discount</t>
  </si>
  <si>
    <t>12% Notes payable, related party, net of discount</t>
  </si>
  <si>
    <t>Debt, current</t>
  </si>
  <si>
    <t>Line of credit</t>
  </si>
  <si>
    <t>Total current liabilities</t>
  </si>
  <si>
    <t>LONG TERM LIABILITIES:</t>
  </si>
  <si>
    <t>Asset retirement obligation</t>
  </si>
  <si>
    <t>Total liabilities</t>
  </si>
  <si>
    <t>COMMITMENTS AND CONTINGENCIES</t>
  </si>
  <si>
    <t>STOCKHOLDERS' DEFICIT:</t>
  </si>
  <si>
    <t>Preferred stock</t>
  </si>
  <si>
    <t>Common stock</t>
  </si>
  <si>
    <t>Additional paid-in capital</t>
  </si>
  <si>
    <t>Accumulated deficit</t>
  </si>
  <si>
    <t>Total stockholders' deficit</t>
  </si>
  <si>
    <t>Total liabilities and stockholders' deficit</t>
  </si>
  <si>
    <t>Series A Convertible Preferred Stock</t>
  </si>
  <si>
    <t>Balance Sheets (Parenthetical) - USD ($)</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Unearned debt discount</t>
  </si>
  <si>
    <t>12% Subordinated Notes</t>
  </si>
  <si>
    <t>12% Subordinated Notes | Chief Executive Officer</t>
  </si>
  <si>
    <t>Preferred stock, cumulative dividend rate</t>
  </si>
  <si>
    <t>6.00%</t>
  </si>
  <si>
    <t>Statements of Operations (Unaudited) - USD ($)</t>
  </si>
  <si>
    <t>3 Months Ended</t>
  </si>
  <si>
    <t>Nov. 30, 2017</t>
  </si>
  <si>
    <t>REVENUE:</t>
  </si>
  <si>
    <t>OPERATING EXPENSES:</t>
  </si>
  <si>
    <t>Production</t>
  </si>
  <si>
    <t>Exploration and drilling (G&amp;G)</t>
  </si>
  <si>
    <t>Depreciation, depletion, and amortization (DD&amp;A)</t>
  </si>
  <si>
    <t>General and administrative</t>
  </si>
  <si>
    <t>Total operating expenses</t>
  </si>
  <si>
    <t>OPERATING LOSS</t>
  </si>
  <si>
    <t>OTHER EXPENSE:</t>
  </si>
  <si>
    <t>Interest expense, net</t>
  </si>
  <si>
    <t>NET LOSS</t>
  </si>
  <si>
    <t>Cumulative convertible preferred stock dividend requirement</t>
  </si>
  <si>
    <t>NET LOSS AVAILABLE TO COMMON SHAREHOLDERS</t>
  </si>
  <si>
    <t>NET LOSS PER COMMON SHARE, basic and diluted</t>
  </si>
  <si>
    <t>WEIGHTED AVERAGE NUMBER OF COMMON SHARES OUTSTANDING, Basic and diluted</t>
  </si>
  <si>
    <t>Statements of Cash Flows (Unaudited) - USD ($)</t>
  </si>
  <si>
    <t>CASH FLOWS FROM OPERATING ACTIVITIES:</t>
  </si>
  <si>
    <t>Net Loss</t>
  </si>
  <si>
    <t>Adjustments to reconcile net loss to net cash provided by (used in) operating activities:</t>
  </si>
  <si>
    <t>Depreciation, depletion, amortization and impairment expense</t>
  </si>
  <si>
    <t>Amortization of debt discount</t>
  </si>
  <si>
    <t>Amortization of deferred financing costs</t>
  </si>
  <si>
    <t>Reclass of unproved crude oil and natural gas properties to exploration expenses</t>
  </si>
  <si>
    <t>Changes in assets and liabilities:</t>
  </si>
  <si>
    <t>Accounts receivable - crude oil and natural gas sales</t>
  </si>
  <si>
    <t>Accounts receivable - joint interest participants</t>
  </si>
  <si>
    <t>Accounts receivable - other</t>
  </si>
  <si>
    <t>Net cash used in operating activities</t>
  </si>
  <si>
    <t>CASH FLOWS FROM INVESTING ACTIVITIES:</t>
  </si>
  <si>
    <t>Additions to crude oil and natural gas properties</t>
  </si>
  <si>
    <t>Net cash used in investing activities</t>
  </si>
  <si>
    <t>CASH FLOWS FROM FINANCING ACTIVITIES</t>
  </si>
  <si>
    <t>Proceeds from debt</t>
  </si>
  <si>
    <t>Additions to line of credit</t>
  </si>
  <si>
    <t>Payments on line of credit</t>
  </si>
  <si>
    <t>Net cash provided by (used in) financing activities</t>
  </si>
  <si>
    <t>NET DECREASE IN CASH, CASH EQUIVALENTS AND RESTRICTED CASH</t>
  </si>
  <si>
    <t>CASH, CASH EQUIVALENTS AND RESTRICTED CASH AT BEGINNING OF PERIOD</t>
  </si>
  <si>
    <t>CASH, CASH EQUIVALENTS AND RESTRICTED CASH AT END OF PERIOD</t>
  </si>
  <si>
    <t>Cash paid for Interest</t>
  </si>
  <si>
    <t>Cash paid for Income taxes</t>
  </si>
  <si>
    <t>SUPPLEMENTAL CASH FLOW INFORMATION:</t>
  </si>
  <si>
    <t>Non-cash increase to line of credit due to monthly interest</t>
  </si>
  <si>
    <t>Proceeds of debt paid directly to accounts payable vendor</t>
  </si>
  <si>
    <t>Revision to asset retirement obligation</t>
  </si>
  <si>
    <t>Conversion of preferred stock to common stock</t>
  </si>
  <si>
    <t>Organization and Basis of Presentation</t>
  </si>
  <si>
    <t>Organization, Consolidation and Presentation of Financial Statements [Abstract]</t>
  </si>
  <si>
    <t xml:space="preserve">NOTE
1 — ORGANIZATION AND BASIS OF PRESENTATION: Organization Originally
incorporated as Daybreak Uranium, Inc., (“Daybreak Uranium”) under the laws of the State of Washington on March 11,
1955, Daybreak Uranium was organized to explore for, acquire, and develop mineral properties in the Western United States. During
2005, management of the Company decided to enter the crude oil and natural gas exploration and production industry. On October
25, 2005, the Company shareholders approved a name change from Daybreak Mines, Inc. to Daybreak Oil and Gas, Inc. (referred to
herein as “Daybreak” or the “Company”) to better reflect the business of the Company. All of the
Company’s crude oil and natural gas production is sold under contracts which are market-sensitive. Accordingly, the
Company’s financial condition, results of operations, and capital resources are highly dependent upon prevailing market
prices of, and demand for, crude oil and natural gas. These commodity prices are subject to wide fluctuations and market
uncertainties due to a variety of factors that are beyond the control of the Company. These factors include the level of
global demand for petroleum products, foreign supply of crude oil and natural gas, the establishment of and compliance with production
quotas by crude oil-exporting countries, the relative strength of the U.S. dollar, weather conditions, the price and availability
of alternative fuels, and overall economic conditions, both foreign and domestic. 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nine months ended November 30, 2018 are not
necessarily indicative of the results that may be expected for the fiscal year ending February 28, 2019. These financial
statements should be read in conjunction with the audited financial statements and notes thereto included in the Company’s
Annual Report on Form 10-K for the fiscal year ended February 28, 2018. 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DD&amp;A”)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abandonment obligations. Reclassifications Certain reclassifications
have been made to conform the prior period’s financial information to the current period’s presentation. These
reclassifications had no effect on previously reported net loss or accumulated deficit. Earnings
per Share The Company
follows ASC Topic 260, Earnings per Share </t>
  </si>
  <si>
    <t>Going Concern</t>
  </si>
  <si>
    <t xml:space="preserve">NOTE
2 — GOING CONCERN: Financial
Condition The Company’s
financial statements for the nine months ended November 30, 2018 have been prepared on a going concern basis, which contemplates
the realization of assets and the settlement of liabilities in the normal course of business. The Company has incurred net
losses since entering the crude oil and natural gas exploration industry and as of November 30, 2018 has an accumulated deficit
of $40,322,732 and a working capital deficit of $17,954,363 which raises substantial doubt about the Company’s ability to
continue as a going concern. Management
Plans to Continue as a Going Concern The Company
continues to implement plans to enhance its ability to continue as a going concern. Daybreak currently has a net revenue
interest (“NRI”) in 20 producing crude oil wells in its East Slopes Project located in Kern County, California (the
“East Slopes Project”). The revenue from these wells has created a steady and reliable source of revenue. The
Company’s average working interest (“WI”) in these wells is 36.6% and the NRI is 28.4% for these same wells. The Company
anticipates its revenue will continue to increase as the Company participates in the drilling of more wells in the East Slopes
Project in California and as our exploratory drilling project begins in Michigan. However, given the current volatility
and instability in hydrocarbon prices, the timing of any drilling activity in California and Michigan will be dependent on a sustained
improvement in hydrocarbon prices and a successful refinancing or restructuring of the Company’s credit facility. The Company
believes that our liquidity will improve when there is a sustained improvement in hydrocarbon prices. Daybreak’s sources
of funds in the past have included the debt or equity markets and the sale of assets. While the Company has experienced
revenue growth, which has resulted in positive cash flow from its crude oil and natural gas properties, it has not yet established
a positive cash flow on a company-wide basis. It will be necessary for the Company to obtain additional funding from the
private or public debt or equity markets in the future. However, the Company cannot offer any assurance that it will be
successful in executing the aforementioned plans to continue as a going concern. Daybreak’s
financial statements as of November 30, 2018 do not include any adjustments that might result from the inability to implement
or execute the Company’s plans to improve its ability to continue as a going concern. On December
27, 2018, the Company settled its outstanding indebtedness with Maximilian including a release of and termination of all liens
and security interests granted to Maximilian with respect to the Company’s California and Michigan Projects. Please
refer to Note 14 – Subsequent Events for further discussion on this transaction. </t>
  </si>
  <si>
    <t>Recent Accounting Pronouncements</t>
  </si>
  <si>
    <t>Accounting Changes and Error Corrections [Abstract]</t>
  </si>
  <si>
    <t xml:space="preserve">NOTE
3 — RECENT ACCOUNTING PRONOUNCEMENTS: Accounting
Standards Issued and Adopted In May 2014,
the FASB issued ASC updated No. 2014-09, Revenue from Contracts with Customers (Topic 606 (ASU 2014-09) In November
2016, the FASB issued ASU 2016-18, “Statement of Cash Flows (Topic 230): Restricted Cash” (“ASU 2016-18”).
The update is effective for years beginning December 15, 2017, including interim reporting periods within those fiscal years.
Early adoption is permitted. The purpose of Update 2016-18 is to clarify guidance and presentation related to restricted
cash in the Statements of Cash Flows. The amendment requires beginning-of-period and end-of-period total amounts shown on
the Statements of Cash Flows to include cash and cash equivalents as well as restricted cash and restricted cash equivalents.
Adoption of this new standard did not have a material impact on the Company’s financial statements. </t>
  </si>
  <si>
    <t>Restricted Cash</t>
  </si>
  <si>
    <t>Cash and Cash Equivalents [Abstract]</t>
  </si>
  <si>
    <t xml:space="preserve">NOTE
4 — RESTRICTED CASH: A reconciliation
of cash, cash equivalents and restricted cash reported within the statement of financial position that sum to the total of the
same such cash amounts shown in the statement of cash flows is set forth in the table below.
November
30, 2018 November
30, 2017
Cash and cash equivalents $ 41,651 $ 12,487
Restricted cash - 100,019
Total cash, cash equivalents and restricted
cash shown in the statement of cash flows $ 41,651 $ 112,506 Amounts included
in restricted cash represent those required to be set aside in the form of a short-term time deposit (CD) pledged as collateral
in connection with any obligation for plugging, abandonment and site remediation requirements for our crude oil operations in
California. Effective March 19, 2018, the collateral requirement obligation was rescinded. These funds then became
available for the Company to use for regular business purposes. </t>
  </si>
  <si>
    <t>Concentration Risk</t>
  </si>
  <si>
    <t>Risks and Uncertainties [Abstract]</t>
  </si>
  <si>
    <t xml:space="preserve">NOTE
5 — CONCENTRATION RISK: Substantially
all of the Company’s trade accounts receivable result from crude oil and natural gas sales or joint interest billings to
its working interest partners. This concentration of customers and joint interest owners may impact the Company’s
overall credit risk as these entities could be affected by similar changes in economic conditions including lower crude oil prices
as well as other related factors. Trade accounts receivable are generally not collateralized. The Company’s
accounts receivable balances from California crude oil sales of $90,987 and $104,840 at November 30, 2018 and February 28, 2018,
respectively were from one customer, Plains Marketing and represent crude oil sales that occurred in November and February 2018,
respectively. Joint interest
participant receivables balances of $55,769 and $58,452 at November 30, 2018 and February 28, 2018, respectively represent amounts
due from working interest partners in California, where the Company is the Operator. There were no allowances for doubtful
accounts for the Company’s trade accounts receivable at November 30, 2018 and February 28, 2018 as the joint interest owners
have a history of paying their obligations. At November
30, 2018, the Company owed our principal lender, Maximilian Resources LLC, a Delaware limited liability company and successor
by assignment to Maximilian Investors LLC (either party, as appropriate, is referred to in these notes to the financial statements
as “Maximilian”), an aggregate $12.6 million or approximately 69.4% of the Company’s total debt. </t>
  </si>
  <si>
    <t>Crude Oil and Natural Gas Properties</t>
  </si>
  <si>
    <t>Oil and Gas Exploration and Production Industries Disclosures [Abstract]</t>
  </si>
  <si>
    <t xml:space="preserve">NOTE
6 — CRUDE OIL AND NATURAL GAS PROPERTIES: Crude oil
and natural gas property balances at November 30, 2018 and February 28, 2018 are set forth in the table below.
November
30, 2018 February
28, 2018
Proved leasehold costs $ 115,119 $ 115,119
Costs of wells and development 2,298,186 2,293,668
Capitalized exploratory well costs 1,341,494 1,333,785
Cost of proved crude oil and natural gas properties 3,754,799 3,742,572
Accumulated depletion, depreciation, amortization
and impairment (3,079,541) (3,027,963)
Proved crude oil and natural gas properties,
net $ 675,258 $ 714,609
Michigan unproved crude oil and natural gas
properties 31,187 31,187
Total proved and unproved crude oil and natural
gas properties, net $ 706,445 $ 745,796 </t>
  </si>
  <si>
    <t>Accounts Payable</t>
  </si>
  <si>
    <t>Payables and Accruals [Abstract]</t>
  </si>
  <si>
    <t xml:space="preserve">NOTE
7 — ACCOUNTS PAYABLE: On March 1,
2009, the Company became the operator for its East Slopes Project in California. Additionally, the Company then assumed certain
original defaulting partners’ approximate $1.5 million liability representing a 25% working interest in the drilling and
completion costs associated with the East Slopes Project four earning well program. The Company subsequently sold the same 25%
working interest on June 11, 2009. Of the $1.5 million liability, $244,849 remains unpaid and is included in both the November
30, 2018 and February 28, 2018 accounts payable balances. Payment of this liability has been delayed until the Company’s
cash flow situation improves. On October 17, 2018, a working interest partner in California filed a UCC financing statement in
regards to payables owed to the partner by the Company. At November 30, 2018, the balance owed this working interest partner was
$122,746. </t>
  </si>
  <si>
    <t>Accounts Payable - Related Parties</t>
  </si>
  <si>
    <t>Related Party Transactions [Abstract]</t>
  </si>
  <si>
    <t xml:space="preserve">NOTE
8 — ACCOUNTS PAYABLE- RELATED PARTIES: The November
30, 2018 and February 28, 2018 accounts payable – related parties balances of approximately $1.8 million and $1.7 million
respectively, were comprised primarily of deferred salaries of the Company’s Executive Officers and certain employees; directors’
fees; expense reimbursements; and deferred interest payments on a 12% Subordinated Notes owed to the Company’s President
and Chief Executive Officer. Payment of these deferred items has been delayed until the Company’s cash flow situation
improves. </t>
  </si>
  <si>
    <t>Short-Term and Long-Term Borrowings</t>
  </si>
  <si>
    <t>Debt Disclosure [Abstract]</t>
  </si>
  <si>
    <t xml:space="preserve">NOTE
9 — SHORT-TERM AND LONG-TERM BORROWINGS: Current
debt (Short-term borrowings) Note
Payable – Related Party 12%
Subordinated Notes The Company’s
12% Subordinated Notes (“the Notes”) issued pursuant to a January 2010 private placement offering to accredited investors,
resulted in $595,000 in gross proceeds (of which $250,000 was from a related party) to the Company and accrue interest at 12%
per annum, payable semi-annually on January 29th and July 29th. On January 29, 2015, the Company and 12 of the 13 holders
of the Notes agreed to extend the maturity date of the Notes for an additional two years to January 29, 2017. Effective
January 29, 2017, the maturity date of the Notes and the expiration date of the warrants that were issued in conjunction with
the Notes were extended for an additional two years to January 29, 2019. The exercise price of the associated warrants was
lowered from $0.14 to $0.07 as part of the Note maturity extension. There are ten noteholders, holding 980,000 warrants
(including 500,000 warrants held by a related party) who have not yet exercised their warrants. The Notes principal of $565,000
is payable in full at the amended maturity date of the Notes. The fair value of the warrant modification, as determined
by the Black-Scholes option pricing model, was $29,075 and was recognized as a discount to debt and is being amortized over the
extended maturity date of the Notes. The Black-Scholes valuation encompassed the following weighted average assumptions:
a risk free interest rate of 1.22%; volatility of 378.73%; and dividend yield of 0.0%. The Notes
principal of $565,000 is payable in full at the amended maturity date of the Notes.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 Amortization expense was $10,903 at November 30, 2018 and 2017, respectively.
The unamortized debt discount at November 30, 2018 and February 28, 2018 was $2,423 and $13,326, respectively. 12% Note balances
at November 30, 2018 and February 28, 2018 are set forth in the table below:
November
30, 2018 February
28, 2018
12% Subordinated notes $ 315,000 $ 315,000
Debt discount (1,351) (7,429)
12% Subordinated notes balance, net $ 313,649 $ 307,571 12% Note balances
– related parties at November 30, 2018 and February 28, 2018 are set forth in the table below:
November
30, 2018 February
28, 2018
12% Subordinated notes – related party $ 250,000 $ 250,000
Debt discount (1,072) (5,897)
12% Subordinated notes – related party
balance, net $ 248,928 $ 244,103 In conjunction
with the Notes private placement, a total of 1,190,000 common stock purchase warrants (including 500,000 held by a related party)
were issued at a rate of two warrants for every dollar raised through the private placement. The warrants have an amended
exercise price of $0.07 and an amended expiration date of January 29, 2019. The 12% Note warrants that have been exercised
are set forth in the table below. At November 30, 2018, there were 980,000 warrants (including 500,000 held by a related
party) that were not exercised and had not expired.
Fiscal
Period Warrants Exercised Shares
of Common
Stock Issued Number
of Accredited Investors
Year Ended February
28, 2014 100,000 100,000 1
Year Ended February
28, 2015 50,000 50,000 1
Year Ended February
29, 2016 - - -
Year Ended February
28, 2017 - - -
Year Ended February
28, 2018 - - -
Nine Months Ended
November 30, 2018 - - -
Totals 150,000 150,000 2 Maximilian
Loan Agreement (Credit Facility) On October
31, 2012, the Company entered into a loan agreement with Maximilian Resources LLC, a Delaware limited liability company and successor
by assignment to Maximilian Investors LLC (either party, as appropriate, is referred to in these notes to the financial statements
as “Maximilian”), which provided for a revolving credit facility of up to $20 million, that matured on October 31,
2016, with a minimum commitment of $2.5 million. In August 2013, the Company amended its loan agreement with Maximilian
thereby increasing the amount of the credit facility to $90 million and reduced the annual interest rate to 12%. The Company
evaluated the amendment of the revolving credit facility under ASC 470-50-40 and determined that the Company’s borrowing
capacity under the amended loan agreement exceeded its borrowing capacity under the old loan agreement. Consequently, the
unamortized discount and deferred financing costs as of the date of amendment were amortized over the term of the loan agreement. On October
31, 2016 through the Fourth Amendment to the Amended and Restated Loan and Security Agreement (the “Restructuring Agreement”),
the maturity date of the loan was changed to February 28, 2020. As a result
of the decline in hydrocarbon prices that started in June of 2014, the Company has been unable to make any type of interest or
principal payments required under the amended terms of its credit facility with Maximilian since December of 2015. Due to
the Company’s default on the Maximilian loan, all unamortized discount and deferred financing costs were fully amortized
during the twelve months ended February 28, 2018. Under the terms of the Restructuring Amendment all unpaid interest is
currently being accrued. Accrued interest on the credit facility loan at November 30, 2018 and February 28, 2018 was $3,459,858
and $1,812,128, respectively. During the nine months ended November 30, 2018 and 2017, the Company received advances of
$-0- and $102,700, respectively, under the terms of the credit facility. On December
27, 2018, the Company settled its outstanding indebtedness with Maximilian including a release and termination of all liens and
security interests granted to Maximilian with respect to the Company’s California and Michigan projects. Please refer
to Note 14 – Subsequent Events for further discussion on this transaction. Maximilian Promissory Note –
Michigan Exploratory Joint Drilling Project The Company
has a note payable loan balance to Maximilian of $94,650 as of November 30, 2018 and February 28, 2018. The Company has
received $94,650 in aggregate from multiple advances since January 2017 from Maximilian under a separate promissory note agreement
dated January 17, 2017 and amended on February 10, 2017 regarding the development of an exploratory joint drilling project in
Michigan. Advances under this agreement are subject to a 5% (five percent) per annum interest rate. In the event of
a default of any of the Company’s obligations under the promissory note, the amounts due may be called immediately due and
payable at Maximilian’s option. Due to a lack
of available funding from Maximilian, we have been unable to spud a well on the Michigan project. The Company is currently
considered to be in default under the terms of its loan agreement. Maximilian is currently in receivership. The United
States District Court for the Eastern District of New York, Southern Division has hired consultants to assist in finding a new
lender. No assurances can be made as to who the new lender will be or how the structure of the loan will affect the Company.
Accrued interest on the Michigan promissory note at November 30, 2018 and February 28, 2018 was $8,774 and $5,158, respectively.
During the nine months ended November 30, 2018 and 2017, the Company received advances of $-0- and $10,650. The $10,650
was paid directly to the Operator of the Michigan project by Maximilian on the Company’s behalf. In accordance
with the guidance found in ASC-470-10-45, the entire balance of both the Maximilian credit facility loan and the Michigan loan
is presented under the current liabilities section of the balance sheets. Current debt balances at November 30, 2018 and
February 28, 2018 are set forth in the table below:
November
30, 2018 February
28, 2018
Credit facility balance $ 9,063,144 $ 9,063,144
Michigan exploratory joint drilling debt 94,650 94,650
Subtotal debt 9,157,794 9,157,794
Accrued interest on credit facility and Michigan
exploratory joint drilling debt 3,468,632 1,817,287
Total Maximilian debt $ 12,626,426 $ 10,975,081 On December
27, 2018, the Company settled its outstanding indebtedness with Maximilian including a release and termination of all liens and
security interests granted to Maximilian with respect to the Company’s California and Michigan projects. Please refer
to Note 14 – Subsequent Events for further information on this transaction. Line of
Credit At November
30, 2018 and February 28, 2018, the line of credit had an outstanding balance of $834,329 and $873,350, respectively. During
the nine months ended November 30, 2018 and 2017, the Company received advances of $33,300 and $65,000 from the line of credit.
Additionally during the nine months ended November 30, 2018, the Company made payments to the line of credit of $95,000
and $45,000, respectively. Interest incurred for the nine months ended November 30, 2018 and 2017 was $22,680 and $24,903,
respectively. </t>
  </si>
  <si>
    <t>Stockholders' Deficit</t>
  </si>
  <si>
    <t>Equity [Abstract]</t>
  </si>
  <si>
    <t xml:space="preserve">NOTE
10 — STOCKHOLDERS’ DEFICIT: Preferred
Stock The Company
is authorized to issue up to 10,000,000 shares of preferred stock with a par value of $0.001. The Company’s preferred
stock may be entitled to preference over the common stock with respect to the distribution of assets of the Company in the event
of liquidation, dissolution, or winding-up of the Company, whether voluntarily or involuntarily, or in the event of any other
distribution of assets of the Company among its shareholders for the purpose of winding-up its affairs. The authorized but
unissued shares of preferred stock may be divided into and issued in designated series from time to time by one or more resolutions
adopted by the Board of Directors. The directors in their sole discretion shall have the power to determine the relative
powers, preferences, and rights of each series of preferred stock. Series
A Convertible Preferred Stock The Company
has designated 2,400,000 shares of the 10,000,000 preferred shares as Series A Convertible Preferred Stock (“Series A Preferred”),
with a $0.001 par value. At November 30, 2018 and February 28, 2018, there were 709,568 shares issued and outstanding, respectively,
that had not been converted into our common stock. As of November 30, 2018, there are 44 accredited investors who have
converted 690,197 Series A Preferred shares into 2,070,591 shares of Daybreak common stock. The conversions
of Series A Preferred that have occurred since the Series A Preferred was first issued in July 2006 are set forth in the table
below.
Fiscal
Period Ended Shares
of Series A Preferred
Converted to
Common Stock Shares
of Common Stock
Issued from Conversion Number
of Accredited Investors
February 29, 2008 102,300 306,900 10
February 28, 2009 237,000 711,000 12
February 28, 2010 51,900 155,700 4
February 28, 2011 102,000 306,000 4
February 29, 2012 - - -
February 28, 2013 18,000 54,000 2
February 28, 2014 151,000 453,000 9
February 28, 2015 3,000 9,000 1
February 29, 2016 10,000 30,000 1
February 28, 2017 - - -
February 28, 2018 14,997 44,991 1
November 30, 2018 - - -
Totals 690,197 2,070,591 44 Holders of
Series A Preferred shall accrue dividends, in the amount of 6% of the original purchase price per annum. Dividends may be
paid in cash or common stock at the discretion of the Company. Dividends are cumulative whether or not in any dividend period
or periods the Company has assets legally available for the payment of such dividends. Accumulations of dividends on Series
A Preferred do not bear interest. Dividends are payable upon declaration by the Board of Directors. As of November
30, 2018 no dividends have been declared or paid. Dividends earned since issuance for each fiscal year and the nine months
ended November 30, 2018 are set forth in the table below:
Fiscal
Period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November
30, 2018 56 96,223
$ 2,066,371 Common
Stock The Company
is authorized to issue up to 200,000,000 shares of $0.001 par value common stock of which 51,532,364 shares were issued and outstanding
as of November 30, 2018 and February 28, 2018, respectively.
Common
Stock Balance Par
Value
Common stock, Issued
and Outstanding, February 28, 2017 51,487,373
Conversion of Series
A Convertible Preferred Stock to common stock 44,991 $ 45
Common stock, Issued
and Outstanding, February 28, 2018 51,532,364
Conversion of Series
A Convertible Preferred Stock to common stock -
Common stock, Issued
and Outstanding, November 30, 2018 51,532,364 </t>
  </si>
  <si>
    <t>Warrants</t>
  </si>
  <si>
    <t xml:space="preserve">NOTE
11 WARRANTS: Warrants outstanding
and exercisable as of November 30, 2018 are set forth in the table below:
Warrants Exercise Price Remaining Life (Years) Exercisable Warrants Remaining
12% Subordinated notes 980,000 $0.07 0.17 980,000
980,000 980,000 Warrant activity
for the nine months ended November 30, 2018 is set forth in the table below:
Number
of Warrants Weighted
Average Exercise
Price
Warrants outstanding, February 28, 2018 7,839,784 $0.05
Changes during the nine months ended November
30, 2018:
Issued -
Expired / Cancelled / Forfeited 6,859,784
Warrants outstanding, November 30, 2018 980,000 $0.07
Warrants exercisable, November 30, 2018 980,000 $0.07 During the
nine months ended November 30, 2018, there were no warrants issued, exercised or cancelled. There were 6,859,784 warrants
that expired. These warrants had been issued to either Maximilian or to third parties in relation to financing that occurred
in 2012 and 2013 through Maximilian. The remaining outstanding warrants as of November 30, 2018, have a weighted average
exercise price of $0.07, a weighted average remaining life of 0.17 years, and an intrinsic value of $-0-. </t>
  </si>
  <si>
    <t>Income Taxes</t>
  </si>
  <si>
    <t>Income Tax Disclosure [Abstract]</t>
  </si>
  <si>
    <t xml:space="preserve">NOTE
12 INCOME TAXES: On December
22, 2017, the federal government enacted a tax bill H.R.1, an act to provide for reconciliation pursuant to Titles II and V of
the concurrent resolution on the budget for fiscal year 2018, commonly referred to as the Tax Cuts and Jobs Act. The Tax
Cuts and Jobs Act contains significant changes to corporate taxation, including, but not limited to, reducing the U.S. federal
corporate income tax rate from 35% to 21% and modifying or limiting many business deductions. The Company has re-measured
its deferred tax liabilities based on rates at which they are expected to be utilized in the future, which is generally 21%. Reconciliation
between actual tax expense (benefit) and income taxes computed by applying the U.S. federal income tax rate and state income tax
rates to income from continuing operations before income taxes is set forth in the table below:
November
30, 2018 February
28, 2018
Computed at U.S.
and state statutory rates $ (593,325) $ (981,966)
Permanent differences 1,570 29,060
New tax law adjustment - 2,912,689
Changes in valuation
allowance 591,755 (1,959,783)
Total $ - $ - Tax effects
of temporary differences that give rise to significant portions of the deferred tax assets and deferred liabilities are set forth
in the table below:
November
30, 2018 February
28, 2018
Deferred tax assets:
Net
operating loss carryforwards $ 9,013,635 $ 8,413,128
Crude oil and natural
gas properties 38,682 47,434
Stock based compensation 66,187 66,187
Other 27,838 27,838
Less valuation allowance (9,146,342) (8,554,587)
Total $ - $ - At November
30, 2018, the Company had estimated net operating loss (“NOL”) carryforwards for federal and state income tax purposes
of approximately $30,206,552 which will begin to expire, if unused, beginning in 2024. Under the Tax Cuts and Jobs Act,
the NOL portion of the loss incurred in the 2018 period of $2,963,803 will not expire and will carry over indefinitely. The
valuation allowance increased $591,755 and $1,959,784 for the nine months ended November 30, 2018 and the year ended February
28, 2018, respectively. Section 382 of the Internal Revenue Code places annual limitations on the Company’s net operating
loss (NOL) carryforward. The above
estimates are based on management’s decisions concerning elections which could change the relationship between net income
and taxable income. Management decisions are made annually and could cause estimates to vary significantly. The Company
files federal income tax returns with the United States Internal revenue Service and state income tax returns in various state
tax jurisdictions. As a general rule the Company’s tax returns for the fiscal years after 2014 currently remain subject
to examinations by appropriate tax authorities. None of our tax returns are under examination at this time. </t>
  </si>
  <si>
    <t>Commitments and Contingencies</t>
  </si>
  <si>
    <t>Commitments and Contingencies Disclosure [Abstract]</t>
  </si>
  <si>
    <t xml:space="preserve">NOTE
13 — COMMITMENTS AND CONTINGENCIES: Various lawsuits,
claims and other contingencies arise in the ordinary course of the Company’s business activities. While the ultimate
outcome of any future contingency is not determinable at this time, management believes that any liability or loss resulting therefrom
will not materially affect the financial position, results of operations or cash flows of the Company. The Company,
as an owner or lessee and operator of crude oil and natural gas properties, is subject to various federal, state and local laws
and regulations relating to discharge of materials into, and protection of, the environment. These laws and regulations
may, among other things, impose liability on the lessee under a crude oil and natural gas lease for the cost of pollution clean-up
resulting from operations and subject the lessee to liability for pollution damages. In some instances, the Company may
be directed to suspend or cease operations in the affected area. The Company maintains insurance coverage that is customary
in the industry, although the Company is not fully insured against all environmental risks. The Company
is not aware of any environmental claims existing as of November 30, 2018. There can be no assurance, however, that current
regulatory requirements will not change or that past non-compliance with environmental issues will not be discovered on the Company’s
crude oil and natural gas properties. The Company’s
minimum annual office rental lease commitments by fiscal year as of November 30, 2018 is shown in the table below:
Fiscal
Year Ended Annual
Office Lease Obligation
February 28, 2019 $ 3,532
February 29, 2020 9,300
February 28, 2021 6,200
February 28, 2022 -
February 28, 2023
and thereafter -
Totals $ 19,032 </t>
  </si>
  <si>
    <t>Subsequent Events</t>
  </si>
  <si>
    <t>Subsequent Events [Abstract]</t>
  </si>
  <si>
    <t xml:space="preserve">NOTE
14 — SUBSEQUENT EVENTS: On December
27, 2018, the Company paid Maximilian $700,000 to finalize a settlement of outstanding indebtedness through its credit facility
and Michigan debt in the amount of approximately $12.6 million. The Company also acquired an additional 40% working interest
in the Daybreak’s Michigan Project along with a note receivable from its Michigan Project Partner. Daybreak now owns
a 70% working interest in its Michigan Project. Furthermore, all liens and security interests granted to Maximilian with
respect to the Company’s leases in California and Michigan have been terminated and released. The effects of this
transaction will be reflected on the Company’s financial statements at February 28, 2019. The $700,000 paid to Maximilian
was obtained from private investors (of which $300,000 was from a related party) by selling a Production Payment from future wells
to be drilled in California and Michigan. </t>
  </si>
  <si>
    <t>Accounting Policies (Policies)</t>
  </si>
  <si>
    <t>Accounting Policies [Abstract]</t>
  </si>
  <si>
    <t>Basis of Presentation</t>
  </si>
  <si>
    <t xml:space="preserve">Basis of
Presentation The accompanying
unaudited interim financial statements and notes for the Company have been prepared in accordance with accounting principles generally
accepted in the United States of America for interim financial information and with the instructions to Form 10-Q for quarterly
reports under Section 13 or 15(d) of the Securities Exchange Act of 1934 (the “Exchange Act”). Accordingly,
they do not include all of the information and footnote disclosures normally required by accounting principles generally accepted
in the United States of America for complete financial statements. In the opinion
of management, all adjustments considered necessary for a fair presentation of the financial statements have been included and
such adjustments are of a normal recurring nature. Operating results for the nine months ended November 30, 2018 are not
necessarily indicative of the results that may be expected for the fiscal year ending February 28, 2019. These financial
statements should be read in conjunction with the audited financial statements and notes thereto included in the Company’s
Annual Report on Form 10-K for the fiscal year ended February 28, 2018. </t>
  </si>
  <si>
    <t>Use of Estimates</t>
  </si>
  <si>
    <t xml:space="preserve">Use of
Estimates In preparing
financial statements in conformity with accounting principles generally accepted in the United States of America, management is
required to make estimates and assumptions. These estimates and assumptions may affect the reported amounts of assets and
liabilities and the disclosure of contingent assets and liabilities at the date of the financial statements, and revenues and
expenses during the reporting period. Actual results could differ materially from those estimates. The accounting
policies most affected by management’s estimates and assumptions are as follows: 
The reliance on estimates of proved reserves to compute the provision for depreciation, depletion and amortization
(“DD&amp;A”) and to determine the amount of any impairment of proved properties; 
The valuation of unproved acreage and proved crude oil and natural gas properties to determine the amount of any impairment
of crude oil and natural gas properties; 
Judgment regarding the productive status of in-progress exploratory wells to determine the amount of any provision for
abandonment; and 
Estimates regarding abandonment obligations. </t>
  </si>
  <si>
    <t>Reclassifications</t>
  </si>
  <si>
    <t xml:space="preserve">Reclassifications Certain reclassifications
have been made to conform the prior period’s financial information to the current period’s presentation. These
reclassifications had no effect on previously reported net loss or accumulated deficit. </t>
  </si>
  <si>
    <t>Earnings Per Share</t>
  </si>
  <si>
    <t xml:space="preserve">Earnings
per Share The Company
follows ASC Topic 260, Earnings per Share </t>
  </si>
  <si>
    <t>Accounting Standards Issued and Adopted</t>
  </si>
  <si>
    <t xml:space="preserve">Accounting
Standards Issued and Adopted In May 2014,
the FASB issued ASC updated No. 2014-09, Revenue from Contracts with Customers (Topic 606 (ASU 2014-09) In November
2016, the FASB issued ASU 2016-18, “Statement of Cash Flows (Topic 230): Restricted Cash” (“ASU 2016-18”).
The update is effective for years beginning December 15, 2017, including interim reporting periods within those fiscal years.
Early adoption is permitted. The purpose of Update 216-18 is to clarify guidance and presentation related to restricted
cash in the Statements of Cash Flows. The amendment requires beginning-of-period and end-of-period total amounts shown on
the Statements of Cash Flows to include cash and cash equivalents as well as restricted cash and restricted cash equivalents.
Adoption of this new standard did not have a material impact on the Company’s financial statements. </t>
  </si>
  <si>
    <t>Restricted Cash (Tables)</t>
  </si>
  <si>
    <t>Schedule of Restricted Cash and Cash Equivalents</t>
  </si>
  <si>
    <t>November
30, 2018 November
30, 2017
Cash and cash equivalents $ 41,651 $ 12,487
Restricted cash - 100,019
Total cash, cash equivalents and restricted
cash shown in the statement of cash flows $ 41,651 $ 112,506</t>
  </si>
  <si>
    <t>Crude Oil and Natural Gas Properties (Tables)</t>
  </si>
  <si>
    <t>Capitalized Costs Relating to Crude Oil and Natural Gas Activities</t>
  </si>
  <si>
    <t xml:space="preserve">November
30, 2018 February
28, 2018
Proved leasehold costs $ 115,119 $ 115,119
Costs of wells and development 2,298,186 2,293,668
Capitalized exploratory well costs 1,341,494 1,333,785
Cost of proved crude oil and natural gas properties 3,754,799 3,742,572
Accumulated depletion, depreciation, amortization
and impairment (3,079,541) (3,027,963)
Proved crude oil and natural gas properties,
net $ 675,258 $ 714,609
Michigan unproved crude oil and natural gas
properties 31,187 31,187
Total proved and unproved crude oil and natural
gas properties, net $ 706,445 $ 745,796 </t>
  </si>
  <si>
    <t>Short-Term and Long-Term Borrowings (Tables)</t>
  </si>
  <si>
    <t>Schedule of Short-Term Debt</t>
  </si>
  <si>
    <t xml:space="preserve">November
30, 2018 February
28, 2018
12% Subordinated notes $ 315,000 $ 315,000
Debt discount (1,351) (7,429)
12% Subordinated notes balance, net $ 313,649 $ 307,571
November
30, 2018 February
28, 2018
12% Subordinated notes – related party $ 250,000 $ 250,000
Debt discount (1,072) (5,897)
12% Subordinated notes – related party
balance, net $ 248,928 $ 244,103 </t>
  </si>
  <si>
    <t>Schedule of Shares Issued and Warrants Exercised in Conjunction with Private Placement</t>
  </si>
  <si>
    <t>Fiscal
Period Warrants Exercised Shares
of Common
Stock Issued Number
of Accredited Investors
Year Ended February
28, 2014 100,000 100,000 1
Year Ended February
28, 2015 50,000 50,000 1
Year Ended February
29, 2016 - - -
Year Ended February
28, 2017 - - -
Year Ended February
28, 2018 - - -
Nine Months Ended
November 30, 2018 - - -
Totals 150,000 150,000 2</t>
  </si>
  <si>
    <t>Schedule of Line of Credit Facilities</t>
  </si>
  <si>
    <t>November
30, 2018 February
28, 2018
Credit facility balance $ 9,063,144 $ 9,063,144
Michigan exploratory joint drilling debt 94,650 94,650
Subtotal debt 9,157,794 9,157,794
Accrued interest on credit facility and Michigan
exploratory joint drilling debt 3,468,632 1,817,287
Total Maximilian debt $ 12,626,426 $ 10,975,081</t>
  </si>
  <si>
    <t>Stockholders' Deficit (Tables)</t>
  </si>
  <si>
    <t>Schedule of Stockholder's Equity</t>
  </si>
  <si>
    <t>Fiscal
Period Ended Shares
of Series A Preferred
Converted to
Common Stock Shares
of Common Stock
Issued from Conversion Number
of Accredited Investors
February 29, 2008 102,300 306,900 10
February 28, 2009 237,000 711,000 12
February 28, 2010 51,900 155,700 4
February 28, 2011 102,000 306,000 4
February 29, 2012 - - -
February 28, 2013 18,000 54,000 2
February 28, 2014 151,000 453,000 9
February 28, 2015 3,000 9,000 1
February 29, 2016 10,000 30,000 1
February 28, 2017 - - -
February 28, 2018 14,997 44,991 1
November 30, 2018 - - -
Totals 690,197 2,070,591 44</t>
  </si>
  <si>
    <t>Schedule of Dividends Payable</t>
  </si>
  <si>
    <t>Fiscal
Period Ended Shareholders
at Period
End Accumulated Dividends
February
28, 2007 100 $ 155,311
February
29, 2008 90 242,126
February
28, 2009 78 209,973
February
28, 2010 74 189,973
February
28, 2011 70 173,707
February
29, 2012 70 163,624
February
28, 2013 68 161,906
February
28, 2014 59 151,323
February
28, 2015 58 132,634
February
29, 2016 57 130,925
February
28, 2017 57 130,415
February
28, 2018 56 128,231
November
30, 2018 56 96,223
$ 2,066,371</t>
  </si>
  <si>
    <t>Schedule of Common Stock Outstanding</t>
  </si>
  <si>
    <t xml:space="preserve">Common
Stock Balance Par
Value
Common stock, Issued
and Outstanding, February 28, 2017 51,487,373
Conversion of Series
A Convertible Preferred Stock to common stock 44,991 $ 45
Common stock, Issued
and Outstanding, February 28, 2018 51,532,364
Conversion of Series
A Convertible Preferred Stock to common stock -
Common stock, Issued
and Outstanding, November 30, 2018 51,532,364 </t>
  </si>
  <si>
    <t>Warrants (Tables)</t>
  </si>
  <si>
    <t>Schedule of Stockholders' Equity Note Warrants and Rights</t>
  </si>
  <si>
    <t>Warrants Exercise Price Remaining Life (Years) Exercisable Warrants Remaining
12% Subordinated notes 980,000 $0.07 0.17 980,000
980,000 980,000</t>
  </si>
  <si>
    <t>Schedule of Warrant Activity</t>
  </si>
  <si>
    <t>Number
of Warrants Weighted
Average Exercise
Price
Warrants outstanding, February 28, 2018 7,839,784 $0.05
Changes during the nine months ended November
30, 2018:
Issued -
Expired / Cancelled / Forfeited 6,859,784
Warrants outstanding, November 30, 2018 980,000 $0.07
Warrants exercisable, November 30, 2018 980,000 $0.07</t>
  </si>
  <si>
    <t>Income Taxes (Tables)</t>
  </si>
  <si>
    <t>Schedule of Components of Income Tax Expense Benefit</t>
  </si>
  <si>
    <t xml:space="preserve">November
30, 2018 February
28, 2018
Computed at U.S.
and state statutory rates $ (593,325) $ (981,966)
Permanent differences 1,570 29,060
New tax law adjustment - 2,912,689
Changes in valuation
allowance 591,755 (1,959,783)
Total $ - $ - </t>
  </si>
  <si>
    <t>Schedule of Deferred Tax Assets and Liabilities</t>
  </si>
  <si>
    <t xml:space="preserve">November
30, 2018 February
28, 2018
Deferred tax assets:
Net
operating loss carryforwards $ 9,013,635 $ 8,413,128
Crude oil and natural
gas properties 38,682 47,434
Stock based compensation 66,187 66,187
Other 27,838 27,838
Less valuation allowance (9,146,342) (8,554,587)
Total $ - $ - </t>
  </si>
  <si>
    <t>Commitments and Contingencies (Tables)</t>
  </si>
  <si>
    <t>Schedule of Future Minimum Rental Payments for Operating Leases</t>
  </si>
  <si>
    <t>Fiscal
Year Ended Annual
Office Lease Obligation
February 28, 2019 $ 3,532
February 29, 2020 9,300
February 28, 2021 6,200
February 28, 2022 -
February 28, 2023
and thereafter -
Totals $ 19,032</t>
  </si>
  <si>
    <t>Going Concern (Details Narrative)</t>
  </si>
  <si>
    <t>Nov. 30, 2018USD ($)Number</t>
  </si>
  <si>
    <t>Feb. 28, 2018USD ($)</t>
  </si>
  <si>
    <t>Working capital deficit</t>
  </si>
  <si>
    <t>Average Working and Net Revenue Interest | East Slopes Project</t>
  </si>
  <si>
    <t>Number of producing oil wells, net revenue interest | Number</t>
  </si>
  <si>
    <t>Average working interest</t>
  </si>
  <si>
    <t>36.60%</t>
  </si>
  <si>
    <t>Average net revenue interest</t>
  </si>
  <si>
    <t>28.40%</t>
  </si>
  <si>
    <t>Restricted Cash - Schedule of Restricted Cash and Cash Equivalents (Details) - USD ($)</t>
  </si>
  <si>
    <t>Feb. 28, 2017</t>
  </si>
  <si>
    <t>Restricted cash</t>
  </si>
  <si>
    <t>Total cash, cash equivalents and restricted cash shown in the statement of cash flows</t>
  </si>
  <si>
    <t>Concentration Risk (Details Narrative) - USD ($)</t>
  </si>
  <si>
    <t>Concentration of risk, description</t>
  </si>
  <si>
    <t>At the Company's East Slopes project in California there is only one buyer available for the purchase of all crude oil production. The Company has no natural gas production in California. At November 30, 2018 and February 28, 2018 this one customer represented 100.0% of crude oil sales receivable balance. If this buyer is unable to resell its products or if they lose a significant sales contract, the Company may incur difficulties in selling its crude oil production.</t>
  </si>
  <si>
    <t>Concentration risk, percent</t>
  </si>
  <si>
    <t>100.00%</t>
  </si>
  <si>
    <t>Accounts receivable balances</t>
  </si>
  <si>
    <t>Joint interest participant receivable balances</t>
  </si>
  <si>
    <t>Maximilian Investors LLC</t>
  </si>
  <si>
    <t>69.40%</t>
  </si>
  <si>
    <t>Crude Oil and Natural Gas Properties - Capitalized Costs Relating to Crude Oil and Natural Gas Activities (Details) - USD ($)</t>
  </si>
  <si>
    <t>Oil and Natural Gas Property, Successful Effort Method, Net</t>
  </si>
  <si>
    <t>Proved leasehold costs</t>
  </si>
  <si>
    <t>Costs of wells and development</t>
  </si>
  <si>
    <t>Capitalized exploratory well costs</t>
  </si>
  <si>
    <t>Cost of proved crude oil and natural gas properties</t>
  </si>
  <si>
    <t>Accumulated depletion, depreciation, amortization and impairment</t>
  </si>
  <si>
    <t>Proved crude oil and natural gas properties, net</t>
  </si>
  <si>
    <t>Michigan unproved crude oil and natural gas properties</t>
  </si>
  <si>
    <t>Total proved and unproved crude oil and natural gas properties, net</t>
  </si>
  <si>
    <t>Accounts Payable (Details Narrative) - USD ($)</t>
  </si>
  <si>
    <t>Acquisition and disposition of East Slopes Project</t>
  </si>
  <si>
    <t>On March 1, 2009, the Company became the operator for the East Slopes Project. The Company assumed certain original defaulting partners' approximate $1.5 million liability representing a 25% working interest in the drilling and completion costs associated with the East Slopes Project four earning well program. The Company subsequently sold the 25% working interest on June 11, 2009.</t>
  </si>
  <si>
    <t>Accounts payable balance</t>
  </si>
  <si>
    <t>Accounts Payable - Related Parties (Details Narrative) - USD ($)</t>
  </si>
  <si>
    <t>Accounts payable, related parties</t>
  </si>
  <si>
    <t>Short-Term and Long-Term Borrowings - Schedule of Short-Term Debt (Details) - USD ($)</t>
  </si>
  <si>
    <t>Short-term Debt [Line Items]</t>
  </si>
  <si>
    <t>Debt discount</t>
  </si>
  <si>
    <t>12% Subordinated notes balance, net</t>
  </si>
  <si>
    <t>12% Subordinated notes balance, related party, net</t>
  </si>
  <si>
    <t>12% Subordinated notes</t>
  </si>
  <si>
    <t>Short-Term and Long-Term Borrowings - Schedule of Shares Issued and Warrants Exercised with Private Placement (Details)</t>
  </si>
  <si>
    <t>12 Months Ended</t>
  </si>
  <si>
    <t>Nov. 30, 2018Numbershares</t>
  </si>
  <si>
    <t>Feb. 28, 2018Numbershares</t>
  </si>
  <si>
    <t>Feb. 28, 2017Numbershares</t>
  </si>
  <si>
    <t>Feb. 29, 2016Numbershares</t>
  </si>
  <si>
    <t>Feb. 28, 2015Numbershares</t>
  </si>
  <si>
    <t>Feb. 28, 2014Numbershares</t>
  </si>
  <si>
    <t>Accredited investors | Number</t>
  </si>
  <si>
    <t>Warrants exercised | shares</t>
  </si>
  <si>
    <t>Shares of common stock issued | shares</t>
  </si>
  <si>
    <t>Short-Term and Long-Term Borrowings - Schedule of Line of Credit Facilities (Details) - USD ($)</t>
  </si>
  <si>
    <t>Line of Credit Facility [Line Items]</t>
  </si>
  <si>
    <t>Subtotal debt</t>
  </si>
  <si>
    <t>Revolving Credit Facility</t>
  </si>
  <si>
    <t>Credit facility balance</t>
  </si>
  <si>
    <t>Michigan exploratory joint drilling debt</t>
  </si>
  <si>
    <t>Accrued interest on credit facility and Michigan exploratory joint drilling debt</t>
  </si>
  <si>
    <t>Total maximum debt</t>
  </si>
  <si>
    <t>Short-Term and Long-Term Borrowings (Details Narrative) - USD ($)</t>
  </si>
  <si>
    <t>Feb. 28, 2014</t>
  </si>
  <si>
    <t>Feb. 28, 2013</t>
  </si>
  <si>
    <t>Feb. 28, 2010</t>
  </si>
  <si>
    <t>Debt Instrument [Line Items]</t>
  </si>
  <si>
    <t>Line of credit, amount outstanding</t>
  </si>
  <si>
    <t>Revolving Credit Facility | Maximilian Loan</t>
  </si>
  <si>
    <t>Maximum borrowing</t>
  </si>
  <si>
    <t>Credit facility, advances</t>
  </si>
  <si>
    <t>Credit facility, expiration date</t>
  </si>
  <si>
    <t>Oct. 31,
		2016</t>
  </si>
  <si>
    <t>Minimum commitment fee</t>
  </si>
  <si>
    <t>Revolving Credit Facility | Maximilian Loan | Michigan Exploratory Joint Drilling Project</t>
  </si>
  <si>
    <t>Line of credit, interest rate description</t>
  </si>
  <si>
    <t>Advances under this agreement are subject to a 5% per annum interest rate.</t>
  </si>
  <si>
    <t>Payments made on behalf of the company</t>
  </si>
  <si>
    <t>Revolving Credit Facility | Maximilian - Amended and Restated Loan Agreement</t>
  </si>
  <si>
    <t>Line of credit facility, interest rate</t>
  </si>
  <si>
    <t>12.00%</t>
  </si>
  <si>
    <t>Revolving Credit Facility | Maximilian - Fourth Amendment to Amended and Restated Loan Agreement</t>
  </si>
  <si>
    <t>Feb. 28,
		2020</t>
  </si>
  <si>
    <t>Line of Credit | UBS Bank USA</t>
  </si>
  <si>
    <t>Line of credit, interest expense</t>
  </si>
  <si>
    <t>Payable monthly at a stated reference rate of 0.249% + 337.5 basis points. The reference rate is based on the 30 day LIBOR ("London Interbank Offered Rate") and is subject to change from UBS.</t>
  </si>
  <si>
    <t>On July 10, 2017 a portion of the outstanding credit line balance, $700,000, was converted to a 24 month fixed term annual interest rate of 3.244% with interest payable monthly. The remaining balance of the credit line has a stated reference rate of 0.249% + 337.5 basis points with interest payable monthly. The monthly interest rate on the remaining principal balance for November 2018 was 0.483%. The reference rate is based on the 30 day LIBOR ("London Interbank Offered Rate") and is subject to change from UBS.</t>
  </si>
  <si>
    <t>Interest rate</t>
  </si>
  <si>
    <t>Maturity date</t>
  </si>
  <si>
    <t>Jan. 29,
		2019</t>
  </si>
  <si>
    <t>Jan. 29,
		2017</t>
  </si>
  <si>
    <t>Payment terms</t>
  </si>
  <si>
    <t>Payable semi-annually on January 29th and July 29th. Should the Board of Directors, on the maturity date, decide that the payment of the principal and any unpaid interest would impair the financial condition or operations of the Company, the Company may then elect a mandatory conversion of the unpaid principal and interest into the Company’s common stock at a conversion rate equal to 75% of the average closing price of the Company’s common stock over the 20 consecutive trading days preceding December 31, 2018.</t>
  </si>
  <si>
    <t>Proceeds from subordinate notes</t>
  </si>
  <si>
    <t>Subordinate note, principal</t>
  </si>
  <si>
    <t>Warrants issued</t>
  </si>
  <si>
    <t>Warrants outstanding</t>
  </si>
  <si>
    <t>Warrants, exercise price</t>
  </si>
  <si>
    <t>Fair value of warrants</t>
  </si>
  <si>
    <t>Weighted average risk free interest rate</t>
  </si>
  <si>
    <t>1.22%</t>
  </si>
  <si>
    <t>Weighted average volatility rate</t>
  </si>
  <si>
    <t>378.73%</t>
  </si>
  <si>
    <t>Unamortized debt discount</t>
  </si>
  <si>
    <t>Chief Executive Officer</t>
  </si>
  <si>
    <t>Related Party | 12% Subordinated Notes</t>
  </si>
  <si>
    <t>Stockholders' Deficit - Conversions of Series A Preferred Stock (Details)</t>
  </si>
  <si>
    <t>Feb. 28, 2013Numbershares</t>
  </si>
  <si>
    <t>Feb. 29, 2012Numbershares</t>
  </si>
  <si>
    <t>Feb. 28, 2011Numbershares</t>
  </si>
  <si>
    <t>Feb. 28, 2010Numbershares</t>
  </si>
  <si>
    <t>Feb. 28, 2009Numbershares</t>
  </si>
  <si>
    <t>Feb. 29, 2008Numbershares</t>
  </si>
  <si>
    <t>Series A preferred shares converted to common stock</t>
  </si>
  <si>
    <t>Shares of common stock issued from conversion</t>
  </si>
  <si>
    <t>Stockholders' Deficit - Preferred Stock Dividends Earned (Details)</t>
  </si>
  <si>
    <t>Feb. 28, 2018USD ($)Number</t>
  </si>
  <si>
    <t>Feb. 28, 2017USD ($)Number</t>
  </si>
  <si>
    <t>Feb. 29, 2016USD ($)Number</t>
  </si>
  <si>
    <t>Feb. 28, 2015USD ($)Number</t>
  </si>
  <si>
    <t>Feb. 28, 2014USD ($)Number</t>
  </si>
  <si>
    <t>Feb. 28, 2013USD ($)Number</t>
  </si>
  <si>
    <t>Feb. 29, 2012USD ($)Number</t>
  </si>
  <si>
    <t>Feb. 28, 2011USD ($)Number</t>
  </si>
  <si>
    <t>Feb. 28, 2010USD ($)Number</t>
  </si>
  <si>
    <t>Feb. 28, 2009USD ($)Number</t>
  </si>
  <si>
    <t>Feb. 29, 2008USD ($)Number</t>
  </si>
  <si>
    <t>Feb. 28, 2007USD ($)Number</t>
  </si>
  <si>
    <t>Preferred shareholders at period end | Number</t>
  </si>
  <si>
    <t>Earned dividends</t>
  </si>
  <si>
    <t>Total accumulated dividends</t>
  </si>
  <si>
    <t>Stockholders' Deficit - Schedule of Common Stock Outstanding (Details) - USD ($)</t>
  </si>
  <si>
    <t>Common stock, Issued and Outstanding, beginning of period</t>
  </si>
  <si>
    <t>Conversion of Series A Convertible Preferred Stock to common stock</t>
  </si>
  <si>
    <t>Common stock, Issued and Outstanding, end of period</t>
  </si>
  <si>
    <t>Conversion of Series A Convertible Preferred Stock to common stock, par value</t>
  </si>
  <si>
    <t>Stockholders' Deficit (Details Narrative)</t>
  </si>
  <si>
    <t>Nov. 30, 2018Number$ / sharesshares</t>
  </si>
  <si>
    <t>Feb. 28, 2018Number$ / sharesshares</t>
  </si>
  <si>
    <t>Preferred stock, par value in dollars | $ / shares</t>
  </si>
  <si>
    <t>Common stock, par value in dollars | $ / shares</t>
  </si>
  <si>
    <t>Warrants - Schedule of Stockholders' Equity Note Warrants and Rights (Details) - $ / shares</t>
  </si>
  <si>
    <t>Class of Warrant or Right [Line Items]</t>
  </si>
  <si>
    <t>Remaining life (years)</t>
  </si>
  <si>
    <t>7 months</t>
  </si>
  <si>
    <t>Exercise price</t>
  </si>
  <si>
    <t>4 months</t>
  </si>
  <si>
    <t>Exercisable warrants remaining</t>
  </si>
  <si>
    <t>Warrants - Schedule of Warrant Activity (Details)</t>
  </si>
  <si>
    <t>Nov. 30, 2018$ / sharesshares</t>
  </si>
  <si>
    <t>Share-based Compensation Arrangement by Share-based Payment Award, Non-Option Equity Instruments, Outstanding [Roll Forward]</t>
  </si>
  <si>
    <t>Warrants outstanding, beginning of period</t>
  </si>
  <si>
    <t>Issued</t>
  </si>
  <si>
    <t>Expired / Cancelled / Forfeited</t>
  </si>
  <si>
    <t>Warrants outstanding, end of period</t>
  </si>
  <si>
    <t>Warrants exercisable, end of period</t>
  </si>
  <si>
    <t>Share-based Compensation Arrangement by Share-based Payment Award, Equity Instruments Other than Options, Nonvested, Weighted Average Grant Date</t>
  </si>
  <si>
    <t>Weighted average exercise price of warrants outstanding, beginning of period | $ / shares</t>
  </si>
  <si>
    <t>Weighted average exercise price of warrants outstanding, end of period | $ / shares</t>
  </si>
  <si>
    <t>Weighted average exercise price of warrants exercisable, end of period | $ / shares</t>
  </si>
  <si>
    <t>Warrants (Details Narrative)</t>
  </si>
  <si>
    <t>Nov. 30, 2018USD ($)$ / sharesshares</t>
  </si>
  <si>
    <t>Warrants expired | shares</t>
  </si>
  <si>
    <t>Weighted average exercise price | $ / shares</t>
  </si>
  <si>
    <t>Weighted average remaining life</t>
  </si>
  <si>
    <t>Intrinsic value | $</t>
  </si>
  <si>
    <t>Income Taxes - Income Tax Expense Benefit Reconciliation (Details) - USD ($)</t>
  </si>
  <si>
    <t>Income Tax Expense Benefit Continuing Operations Income Tax Reconciliation</t>
  </si>
  <si>
    <t>Computed at U.S. and state statutory rates</t>
  </si>
  <si>
    <t>Permanent differences</t>
  </si>
  <si>
    <t>New tax law adjustment</t>
  </si>
  <si>
    <t>Changes in valuation allowance</t>
  </si>
  <si>
    <t>Income tax expense (benefit)</t>
  </si>
  <si>
    <t>Income Taxes - Deferred Tax Assets and Liabilities (Details) - USD ($)</t>
  </si>
  <si>
    <t>Deferred tax assets:</t>
  </si>
  <si>
    <t>Net operating loss carryforwards</t>
  </si>
  <si>
    <t>Crude oil and natural gas properties</t>
  </si>
  <si>
    <t>Stock based compensation</t>
  </si>
  <si>
    <t>Other</t>
  </si>
  <si>
    <t>Less valuation allowance</t>
  </si>
  <si>
    <t>Deferred tax assets, net</t>
  </si>
  <si>
    <t>Income Taxes (Details Narrative) - USD ($)</t>
  </si>
  <si>
    <t>Reduction in corporate income tax rate</t>
  </si>
  <si>
    <t>21.00%</t>
  </si>
  <si>
    <t>Net operating loss carryforwards, federal and state, approximate</t>
  </si>
  <si>
    <t>NOL portion of loss incurred under the Tax Cuts and Jobs Act</t>
  </si>
  <si>
    <t>Net operating loss carryforwards, expiration date</t>
  </si>
  <si>
    <t>Feb. 28,
		2024</t>
  </si>
  <si>
    <t>Approximate increase in valuation allowance</t>
  </si>
  <si>
    <t>Commitments and Contingencies - Schedule of Future Minimum Rental Payments for Operating Leases (Details)</t>
  </si>
  <si>
    <t>Nov. 30, 2018USD ($)</t>
  </si>
  <si>
    <t>February 28, 2019</t>
  </si>
  <si>
    <t>February 29, 2020</t>
  </si>
  <si>
    <t>February 28, 2021</t>
  </si>
  <si>
    <t>February 28, 2022</t>
  </si>
  <si>
    <t>February 28, 2023 and thereafter</t>
  </si>
  <si>
    <t>Totals</t>
  </si>
  <si>
    <t>Subsequent Events (Details Narrative) - USD ($)</t>
  </si>
  <si>
    <t>1 Months Ended</t>
  </si>
  <si>
    <t>Dec. 31, 2018</t>
  </si>
  <si>
    <t>Subsequent Event [Line Items]</t>
  </si>
  <si>
    <t>Repayment of revolving credit facility balance</t>
  </si>
  <si>
    <t>Subsequent Event | Revolving Credit Facility | Maximilian Loan</t>
  </si>
  <si>
    <t>[1]</t>
  </si>
  <si>
    <t>Extinguishment of debt</t>
  </si>
  <si>
    <t>Settlement, description</t>
  </si>
  <si>
    <t>The Company acquired an additional 40% working interest in the Daybreak's Michigan Project along with a note receivable from its Michigan Project Partner.  Daybreak now owns a 70% working interest in its Michigan Project.  Furthermore, all encumbrances have been removed from all the Company's leases in California and Michigan.  The effects of this transaction will be reflected on the Company's financial statements at February 28, 2019.  The $700,000 paid to Maximilian was obtained from private investors by selling a Production Payment from future wells to be drilled in California and Michigan. No additional debt was created from this Production Payment sale.</t>
  </si>
  <si>
    <t>The $700,000 paid to Maximilian was obtained from private investors (of which $300,000 was from a related party).</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0"/>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6425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51532364</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8</v>
      </c>
      <c r="B1" s="2" t="s">
        <v>1</v>
      </c>
    </row>
    <row r="2" spans="1:2">
      <c r="B2" s="2" t="s">
        <v>2</v>
      </c>
    </row>
    <row r="3" spans="1:2">
      <c r="A3" s="3" t="s">
        <v>156</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v>
      </c>
      <c r="B1" s="2" t="s">
        <v>2</v>
      </c>
      <c r="C1" s="2" t="s">
        <v>29</v>
      </c>
    </row>
    <row r="2" spans="1:3">
      <c r="A2" s="3" t="s">
        <v>30</v>
      </c>
    </row>
    <row r="3" spans="1:3">
      <c r="A3" s="4" t="s">
        <v>31</v>
      </c>
      <c r="B3" s="7" t="n">
        <v>41651</v>
      </c>
      <c r="C3" s="7" t="n">
        <v>48535</v>
      </c>
    </row>
    <row r="4" spans="1:3">
      <c r="A4" s="4" t="s">
        <v>32</v>
      </c>
      <c r="B4" s="4" t="s">
        <v>33</v>
      </c>
      <c r="C4" s="5" t="n">
        <v>100029</v>
      </c>
    </row>
    <row r="5" spans="1:3">
      <c r="A5" s="3" t="s">
        <v>34</v>
      </c>
    </row>
    <row r="6" spans="1:3">
      <c r="A6" s="4" t="s">
        <v>35</v>
      </c>
      <c r="B6" s="5" t="n">
        <v>90987</v>
      </c>
      <c r="C6" s="5" t="n">
        <v>104840</v>
      </c>
    </row>
    <row r="7" spans="1:3">
      <c r="A7" s="4" t="s">
        <v>36</v>
      </c>
      <c r="B7" s="5" t="n">
        <v>55769</v>
      </c>
      <c r="C7" s="5" t="n">
        <v>58452</v>
      </c>
    </row>
    <row r="8" spans="1:3">
      <c r="A8" s="4" t="s">
        <v>37</v>
      </c>
      <c r="B8" s="5" t="n">
        <v>22992</v>
      </c>
      <c r="C8" s="5" t="n">
        <v>21796</v>
      </c>
    </row>
    <row r="9" spans="1:3">
      <c r="A9" s="4" t="s">
        <v>38</v>
      </c>
      <c r="B9" s="5" t="n">
        <v>211399</v>
      </c>
      <c r="C9" s="5" t="n">
        <v>333652</v>
      </c>
    </row>
    <row r="10" spans="1:3">
      <c r="A10" s="3" t="s">
        <v>39</v>
      </c>
    </row>
    <row r="11" spans="1:3">
      <c r="A11" s="4" t="s">
        <v>40</v>
      </c>
      <c r="B11" s="5" t="n">
        <v>675258</v>
      </c>
      <c r="C11" s="5" t="n">
        <v>714609</v>
      </c>
    </row>
    <row r="12" spans="1:3">
      <c r="A12" s="4" t="s">
        <v>41</v>
      </c>
      <c r="B12" s="5" t="n">
        <v>31187</v>
      </c>
      <c r="C12" s="5" t="n">
        <v>31187</v>
      </c>
    </row>
    <row r="13" spans="1:3">
      <c r="A13" s="4" t="s">
        <v>42</v>
      </c>
      <c r="B13" s="5" t="n">
        <v>16452</v>
      </c>
      <c r="C13" s="5" t="n">
        <v>16452</v>
      </c>
    </row>
    <row r="14" spans="1:3">
      <c r="A14" s="4" t="s">
        <v>43</v>
      </c>
      <c r="B14" s="5" t="n">
        <v>934296</v>
      </c>
      <c r="C14" s="5" t="n">
        <v>1095900</v>
      </c>
    </row>
    <row r="15" spans="1:3">
      <c r="A15" s="3" t="s">
        <v>44</v>
      </c>
    </row>
    <row r="16" spans="1:3">
      <c r="A16" s="4" t="s">
        <v>45</v>
      </c>
      <c r="B16" s="5" t="n">
        <v>2023741</v>
      </c>
      <c r="C16" s="5" t="n">
        <v>2022672</v>
      </c>
    </row>
    <row r="17" spans="1:3">
      <c r="A17" s="4" t="s">
        <v>46</v>
      </c>
      <c r="B17" s="5" t="n">
        <v>1845741</v>
      </c>
      <c r="C17" s="5" t="n">
        <v>1664845</v>
      </c>
    </row>
    <row r="18" spans="1:3">
      <c r="A18" s="4" t="s">
        <v>47</v>
      </c>
      <c r="B18" s="5" t="n">
        <v>3491480</v>
      </c>
      <c r="C18" s="5" t="n">
        <v>1822673</v>
      </c>
    </row>
    <row r="19" spans="1:3">
      <c r="A19" s="4" t="s">
        <v>48</v>
      </c>
      <c r="B19" s="5" t="n">
        <v>250100</v>
      </c>
      <c r="C19" s="5" t="n">
        <v>250100</v>
      </c>
    </row>
    <row r="20" spans="1:3">
      <c r="A20" s="4" t="s">
        <v>49</v>
      </c>
      <c r="B20" s="5" t="n">
        <v>313649</v>
      </c>
      <c r="C20" s="5" t="n">
        <v>307571</v>
      </c>
    </row>
    <row r="21" spans="1:3">
      <c r="A21" s="4" t="s">
        <v>50</v>
      </c>
      <c r="B21" s="5" t="n">
        <v>248928</v>
      </c>
      <c r="C21" s="5" t="n">
        <v>244103</v>
      </c>
    </row>
    <row r="22" spans="1:3">
      <c r="A22" s="4" t="s">
        <v>51</v>
      </c>
      <c r="B22" s="5" t="n">
        <v>9157794</v>
      </c>
      <c r="C22" s="5" t="n">
        <v>9157794</v>
      </c>
    </row>
    <row r="23" spans="1:3">
      <c r="A23" s="4" t="s">
        <v>52</v>
      </c>
      <c r="B23" s="5" t="n">
        <v>834329</v>
      </c>
      <c r="C23" s="5" t="n">
        <v>873350</v>
      </c>
    </row>
    <row r="24" spans="1:3">
      <c r="A24" s="4" t="s">
        <v>53</v>
      </c>
      <c r="B24" s="5" t="n">
        <v>18165762</v>
      </c>
      <c r="C24" s="5" t="n">
        <v>16343108</v>
      </c>
    </row>
    <row r="25" spans="1:3">
      <c r="A25" s="3" t="s">
        <v>54</v>
      </c>
    </row>
    <row r="26" spans="1:3">
      <c r="A26" s="4" t="s">
        <v>55</v>
      </c>
      <c r="B26" s="5" t="n">
        <v>41265</v>
      </c>
      <c r="C26" s="5" t="n">
        <v>37174</v>
      </c>
    </row>
    <row r="27" spans="1:3">
      <c r="A27" s="4" t="s">
        <v>56</v>
      </c>
      <c r="B27" s="5" t="n">
        <v>18207027</v>
      </c>
      <c r="C27" s="5" t="n">
        <v>16380282</v>
      </c>
    </row>
    <row r="28" spans="1:3">
      <c r="A28" s="4" t="s">
        <v>57</v>
      </c>
      <c r="B28" s="4" t="s">
        <v>33</v>
      </c>
      <c r="C28" s="4" t="s">
        <v>33</v>
      </c>
    </row>
    <row r="29" spans="1:3">
      <c r="A29" s="3" t="s">
        <v>58</v>
      </c>
    </row>
    <row r="30" spans="1:3">
      <c r="A30" s="4" t="s">
        <v>59</v>
      </c>
      <c r="B30" s="5" t="n">
        <v>0</v>
      </c>
      <c r="C30" s="5" t="n">
        <v>0</v>
      </c>
    </row>
    <row r="31" spans="1:3">
      <c r="A31" s="4" t="s">
        <v>60</v>
      </c>
      <c r="B31" s="5" t="n">
        <v>51532</v>
      </c>
      <c r="C31" s="5" t="n">
        <v>51532</v>
      </c>
    </row>
    <row r="32" spans="1:3">
      <c r="A32" s="4" t="s">
        <v>61</v>
      </c>
      <c r="B32" s="5" t="n">
        <v>22997759</v>
      </c>
      <c r="C32" s="5" t="n">
        <v>22997759</v>
      </c>
    </row>
    <row r="33" spans="1:3">
      <c r="A33" s="4" t="s">
        <v>62</v>
      </c>
      <c r="B33" s="5" t="n">
        <v>-40322732</v>
      </c>
      <c r="C33" s="5" t="n">
        <v>-38334383</v>
      </c>
    </row>
    <row r="34" spans="1:3">
      <c r="A34" s="4" t="s">
        <v>63</v>
      </c>
      <c r="B34" s="5" t="n">
        <v>-17272731</v>
      </c>
      <c r="C34" s="5" t="n">
        <v>-15284382</v>
      </c>
    </row>
    <row r="35" spans="1:3">
      <c r="A35" s="4" t="s">
        <v>64</v>
      </c>
      <c r="B35" s="5" t="n">
        <v>934296</v>
      </c>
      <c r="C35" s="5" t="n">
        <v>1095900</v>
      </c>
    </row>
    <row r="36" spans="1:3">
      <c r="A36" s="4" t="s">
        <v>65</v>
      </c>
    </row>
    <row r="37" spans="1:3">
      <c r="A37" s="3" t="s">
        <v>58</v>
      </c>
    </row>
    <row r="38" spans="1:3">
      <c r="A38" s="4" t="s">
        <v>59</v>
      </c>
      <c r="B38" s="7" t="n">
        <v>710</v>
      </c>
      <c r="C38" s="7" t="n">
        <v>7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38</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44</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3</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56</v>
      </c>
    </row>
    <row r="4" spans="1:2">
      <c r="A4" s="4" t="s">
        <v>195</v>
      </c>
      <c r="B4" s="4" t="s">
        <v>196</v>
      </c>
    </row>
    <row r="5" spans="1:2">
      <c r="A5" s="4" t="s">
        <v>197</v>
      </c>
      <c r="B5" s="4" t="s">
        <v>198</v>
      </c>
    </row>
    <row r="6" spans="1:2">
      <c r="A6" s="4" t="s">
        <v>199</v>
      </c>
      <c r="B6"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161</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1</v>
      </c>
      <c r="B1" s="2" t="s">
        <v>1</v>
      </c>
    </row>
    <row r="2" spans="1:2">
      <c r="B2" s="2" t="s">
        <v>2</v>
      </c>
    </row>
    <row r="3" spans="1:2">
      <c r="A3" s="3" t="s">
        <v>164</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27"/>
    <col customWidth="1" max="3" min="3" width="21"/>
  </cols>
  <sheetData>
    <row r="1" spans="1:3">
      <c r="A1" s="1" t="s">
        <v>214</v>
      </c>
      <c r="B1" s="2" t="s">
        <v>215</v>
      </c>
      <c r="C1" s="2" t="s">
        <v>216</v>
      </c>
    </row>
    <row r="2" spans="1:3">
      <c r="A2" s="4" t="s">
        <v>62</v>
      </c>
      <c r="B2" s="7" t="n">
        <v>-40322732</v>
      </c>
      <c r="C2" s="7" t="n">
        <v>-38334383</v>
      </c>
    </row>
    <row r="3" spans="1:3">
      <c r="A3" s="4" t="s">
        <v>217</v>
      </c>
      <c r="B3" s="7" t="n">
        <v>17954363</v>
      </c>
    </row>
    <row r="4" spans="1:3">
      <c r="A4" s="4" t="s">
        <v>218</v>
      </c>
    </row>
    <row r="5" spans="1:3">
      <c r="A5" s="4" t="s">
        <v>219</v>
      </c>
      <c r="B5" s="5" t="n">
        <v>20</v>
      </c>
    </row>
    <row r="6" spans="1:3">
      <c r="A6" s="4" t="s">
        <v>220</v>
      </c>
      <c r="B6" s="4" t="s">
        <v>221</v>
      </c>
    </row>
    <row r="7" spans="1:3">
      <c r="A7" s="4" t="s">
        <v>222</v>
      </c>
      <c r="B7" s="4" t="s">
        <v>22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4</v>
      </c>
      <c r="B1" s="2" t="s">
        <v>2</v>
      </c>
      <c r="C1" s="2" t="s">
        <v>29</v>
      </c>
      <c r="D1" s="2" t="s">
        <v>82</v>
      </c>
      <c r="E1" s="2" t="s">
        <v>225</v>
      </c>
    </row>
    <row r="2" spans="1:5">
      <c r="A2" s="3" t="s">
        <v>138</v>
      </c>
    </row>
    <row r="3" spans="1:5">
      <c r="A3" s="4" t="s">
        <v>31</v>
      </c>
      <c r="B3" s="7" t="n">
        <v>41651</v>
      </c>
      <c r="C3" s="7" t="n">
        <v>48535</v>
      </c>
      <c r="D3" s="7" t="n">
        <v>12487</v>
      </c>
    </row>
    <row r="4" spans="1:5">
      <c r="A4" s="4" t="s">
        <v>226</v>
      </c>
      <c r="B4" s="4" t="s">
        <v>33</v>
      </c>
      <c r="C4" s="5" t="n">
        <v>100029</v>
      </c>
      <c r="D4" s="5" t="n">
        <v>100019</v>
      </c>
    </row>
    <row r="5" spans="1:5">
      <c r="A5" s="4" t="s">
        <v>227</v>
      </c>
      <c r="B5" s="7" t="n">
        <v>41651</v>
      </c>
      <c r="C5" s="7" t="n">
        <v>148564</v>
      </c>
      <c r="D5" s="7" t="n">
        <v>112506</v>
      </c>
      <c r="E5" s="7" t="n">
        <v>14206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6</v>
      </c>
      <c r="B1" s="2" t="s">
        <v>2</v>
      </c>
      <c r="C1" s="2" t="s">
        <v>29</v>
      </c>
    </row>
    <row r="2" spans="1:3">
      <c r="A2" s="4" t="s">
        <v>67</v>
      </c>
      <c r="B2" s="8" t="n">
        <v>0.001</v>
      </c>
      <c r="C2" s="8" t="n">
        <v>0.001</v>
      </c>
    </row>
    <row r="3" spans="1:3">
      <c r="A3" s="4" t="s">
        <v>68</v>
      </c>
      <c r="B3" s="5" t="n">
        <v>10000000</v>
      </c>
      <c r="C3" s="5" t="n">
        <v>10000000</v>
      </c>
    </row>
    <row r="4" spans="1:3">
      <c r="A4" s="4" t="s">
        <v>69</v>
      </c>
      <c r="B4" s="5" t="n">
        <v>0</v>
      </c>
      <c r="C4" s="5" t="n">
        <v>0</v>
      </c>
    </row>
    <row r="5" spans="1:3">
      <c r="A5" s="4" t="s">
        <v>70</v>
      </c>
      <c r="B5" s="5" t="n">
        <v>0</v>
      </c>
      <c r="C5" s="5" t="n">
        <v>0</v>
      </c>
    </row>
    <row r="6" spans="1:3">
      <c r="A6" s="4" t="s">
        <v>71</v>
      </c>
      <c r="B6" s="8" t="n">
        <v>0.001</v>
      </c>
      <c r="C6" s="8" t="n">
        <v>0.001</v>
      </c>
    </row>
    <row r="7" spans="1:3">
      <c r="A7" s="4" t="s">
        <v>72</v>
      </c>
      <c r="B7" s="5" t="n">
        <v>200000000</v>
      </c>
      <c r="C7" s="5" t="n">
        <v>200000000</v>
      </c>
    </row>
    <row r="8" spans="1:3">
      <c r="A8" s="4" t="s">
        <v>73</v>
      </c>
      <c r="B8" s="5" t="n">
        <v>51532364</v>
      </c>
      <c r="C8" s="5" t="n">
        <v>51532364</v>
      </c>
    </row>
    <row r="9" spans="1:3">
      <c r="A9" s="4" t="s">
        <v>74</v>
      </c>
      <c r="B9" s="5" t="n">
        <v>51532364</v>
      </c>
      <c r="C9" s="5" t="n">
        <v>51532364</v>
      </c>
    </row>
    <row r="10" spans="1:3">
      <c r="A10" s="4" t="s">
        <v>75</v>
      </c>
      <c r="B10" s="7" t="n">
        <v>1351</v>
      </c>
      <c r="C10" s="7" t="n">
        <v>7429</v>
      </c>
    </row>
    <row r="11" spans="1:3">
      <c r="A11" s="4" t="s">
        <v>76</v>
      </c>
    </row>
    <row r="12" spans="1:3">
      <c r="A12" s="4" t="s">
        <v>75</v>
      </c>
      <c r="B12" s="5" t="n">
        <v>1351</v>
      </c>
      <c r="C12" s="5" t="n">
        <v>7429</v>
      </c>
    </row>
    <row r="13" spans="1:3">
      <c r="A13" s="4" t="s">
        <v>77</v>
      </c>
    </row>
    <row r="14" spans="1:3">
      <c r="A14" s="4" t="s">
        <v>75</v>
      </c>
      <c r="B14" s="7" t="n">
        <v>1072</v>
      </c>
      <c r="C14" s="7" t="n">
        <v>5897</v>
      </c>
    </row>
    <row r="15" spans="1:3">
      <c r="A15" s="4" t="s">
        <v>65</v>
      </c>
    </row>
    <row r="16" spans="1:3">
      <c r="A16" s="4" t="s">
        <v>67</v>
      </c>
      <c r="B16" s="8" t="n">
        <v>0.001</v>
      </c>
      <c r="C16" s="8" t="n">
        <v>0.001</v>
      </c>
    </row>
    <row r="17" spans="1:3">
      <c r="A17" s="4" t="s">
        <v>68</v>
      </c>
      <c r="B17" s="5" t="n">
        <v>2400000</v>
      </c>
      <c r="C17" s="5" t="n">
        <v>2400000</v>
      </c>
    </row>
    <row r="18" spans="1:3">
      <c r="A18" s="4" t="s">
        <v>69</v>
      </c>
      <c r="B18" s="5" t="n">
        <v>709568</v>
      </c>
      <c r="C18" s="5" t="n">
        <v>709568</v>
      </c>
    </row>
    <row r="19" spans="1:3">
      <c r="A19" s="4" t="s">
        <v>70</v>
      </c>
      <c r="B19" s="5" t="n">
        <v>709568</v>
      </c>
      <c r="C19" s="5" t="n">
        <v>709568</v>
      </c>
    </row>
    <row r="20" spans="1:3">
      <c r="A20" s="4" t="s">
        <v>78</v>
      </c>
      <c r="B20" s="4" t="s">
        <v>79</v>
      </c>
      <c r="C20" s="4" t="s">
        <v>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80"/>
    <col customWidth="1" max="3" min="3" width="14"/>
  </cols>
  <sheetData>
    <row r="1" spans="1:3">
      <c r="A1" s="1" t="s">
        <v>228</v>
      </c>
      <c r="B1" s="2" t="s">
        <v>1</v>
      </c>
    </row>
    <row r="2" spans="1:3">
      <c r="B2" s="2" t="s">
        <v>2</v>
      </c>
      <c r="C2" s="2" t="s">
        <v>29</v>
      </c>
    </row>
    <row r="3" spans="1:3">
      <c r="A3" s="4" t="s">
        <v>229</v>
      </c>
      <c r="B3" s="4" t="s">
        <v>230</v>
      </c>
    </row>
    <row r="4" spans="1:3">
      <c r="A4" s="4" t="s">
        <v>231</v>
      </c>
      <c r="B4" s="4" t="s">
        <v>232</v>
      </c>
    </row>
    <row r="5" spans="1:3">
      <c r="A5" s="4" t="s">
        <v>233</v>
      </c>
      <c r="B5" s="7" t="n">
        <v>90987</v>
      </c>
      <c r="C5" s="7" t="n">
        <v>104840</v>
      </c>
    </row>
    <row r="6" spans="1:3">
      <c r="A6" s="4" t="s">
        <v>234</v>
      </c>
      <c r="B6" s="7" t="n">
        <v>55769</v>
      </c>
      <c r="C6" s="7" t="n">
        <v>58452</v>
      </c>
    </row>
    <row r="7" spans="1:3">
      <c r="A7" s="4" t="s">
        <v>235</v>
      </c>
    </row>
    <row r="8" spans="1:3">
      <c r="A8" s="4" t="s">
        <v>231</v>
      </c>
      <c r="B8" s="4" t="s">
        <v>236</v>
      </c>
    </row>
    <row r="9" spans="1:3">
      <c r="A9" s="4" t="s">
        <v>52</v>
      </c>
      <c r="B9" s="7" t="n">
        <v>12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7</v>
      </c>
      <c r="B1" s="2" t="s">
        <v>2</v>
      </c>
      <c r="C1" s="2" t="s">
        <v>29</v>
      </c>
    </row>
    <row r="2" spans="1:3">
      <c r="A2" s="3" t="s">
        <v>238</v>
      </c>
    </row>
    <row r="3" spans="1:3">
      <c r="A3" s="4" t="s">
        <v>239</v>
      </c>
      <c r="B3" s="7" t="n">
        <v>115119</v>
      </c>
      <c r="C3" s="7" t="n">
        <v>115119</v>
      </c>
    </row>
    <row r="4" spans="1:3">
      <c r="A4" s="4" t="s">
        <v>240</v>
      </c>
      <c r="B4" s="5" t="n">
        <v>2298186</v>
      </c>
      <c r="C4" s="5" t="n">
        <v>2293668</v>
      </c>
    </row>
    <row r="5" spans="1:3">
      <c r="A5" s="4" t="s">
        <v>241</v>
      </c>
      <c r="B5" s="5" t="n">
        <v>1341494</v>
      </c>
      <c r="C5" s="5" t="n">
        <v>1333785</v>
      </c>
    </row>
    <row r="6" spans="1:3">
      <c r="A6" s="4" t="s">
        <v>242</v>
      </c>
      <c r="B6" s="5" t="n">
        <v>3754799</v>
      </c>
      <c r="C6" s="5" t="n">
        <v>3742572</v>
      </c>
    </row>
    <row r="7" spans="1:3">
      <c r="A7" s="4" t="s">
        <v>243</v>
      </c>
      <c r="B7" s="5" t="n">
        <v>-3079541</v>
      </c>
      <c r="C7" s="5" t="n">
        <v>-3027963</v>
      </c>
    </row>
    <row r="8" spans="1:3">
      <c r="A8" s="4" t="s">
        <v>244</v>
      </c>
      <c r="B8" s="5" t="n">
        <v>675258</v>
      </c>
      <c r="C8" s="5" t="n">
        <v>714609</v>
      </c>
    </row>
    <row r="9" spans="1:3">
      <c r="A9" s="4" t="s">
        <v>245</v>
      </c>
      <c r="B9" s="5" t="n">
        <v>31187</v>
      </c>
      <c r="C9" s="5" t="n">
        <v>31187</v>
      </c>
    </row>
    <row r="10" spans="1:3">
      <c r="A10" s="4" t="s">
        <v>246</v>
      </c>
      <c r="B10" s="7" t="n">
        <v>706445</v>
      </c>
      <c r="C10" s="7" t="n">
        <v>7457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247</v>
      </c>
      <c r="B1" s="2" t="s">
        <v>1</v>
      </c>
    </row>
    <row r="2" spans="1:3">
      <c r="B2" s="2" t="s">
        <v>2</v>
      </c>
      <c r="C2" s="2" t="s">
        <v>29</v>
      </c>
    </row>
    <row r="3" spans="1:3">
      <c r="A3" s="3" t="s">
        <v>147</v>
      </c>
    </row>
    <row r="4" spans="1:3">
      <c r="A4" s="4" t="s">
        <v>248</v>
      </c>
      <c r="B4" s="4" t="s">
        <v>249</v>
      </c>
    </row>
    <row r="5" spans="1:3">
      <c r="A5" s="4" t="s">
        <v>250</v>
      </c>
      <c r="B5" s="7" t="n">
        <v>244849</v>
      </c>
      <c r="C5" s="7" t="n">
        <v>2448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51</v>
      </c>
      <c r="B1" s="2" t="s">
        <v>2</v>
      </c>
      <c r="C1" s="2" t="s">
        <v>29</v>
      </c>
    </row>
    <row r="2" spans="1:3">
      <c r="A2" s="3" t="s">
        <v>150</v>
      </c>
    </row>
    <row r="3" spans="1:3">
      <c r="A3" s="4" t="s">
        <v>252</v>
      </c>
      <c r="B3" s="7" t="n">
        <v>1845741</v>
      </c>
      <c r="C3" s="7" t="n">
        <v>16648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9</v>
      </c>
    </row>
    <row r="2" spans="1:3">
      <c r="A2" s="3" t="s">
        <v>254</v>
      </c>
    </row>
    <row r="3" spans="1:3">
      <c r="A3" s="4" t="s">
        <v>255</v>
      </c>
      <c r="B3" s="7" t="n">
        <v>-1351</v>
      </c>
      <c r="C3" s="7" t="n">
        <v>-7429</v>
      </c>
    </row>
    <row r="4" spans="1:3">
      <c r="A4" s="4" t="s">
        <v>256</v>
      </c>
      <c r="B4" s="5" t="n">
        <v>313649</v>
      </c>
      <c r="C4" s="5" t="n">
        <v>307571</v>
      </c>
    </row>
    <row r="5" spans="1:3">
      <c r="A5" s="4" t="s">
        <v>257</v>
      </c>
      <c r="B5" s="5" t="n">
        <v>248928</v>
      </c>
      <c r="C5" s="5" t="n">
        <v>244103</v>
      </c>
    </row>
    <row r="6" spans="1:3">
      <c r="A6" s="4" t="s">
        <v>76</v>
      </c>
    </row>
    <row r="7" spans="1:3">
      <c r="A7" s="3" t="s">
        <v>254</v>
      </c>
    </row>
    <row r="8" spans="1:3">
      <c r="A8" s="4" t="s">
        <v>258</v>
      </c>
      <c r="B8" s="5" t="n">
        <v>315000</v>
      </c>
      <c r="C8" s="5" t="n">
        <v>315000</v>
      </c>
    </row>
    <row r="9" spans="1:3">
      <c r="A9" s="4" t="s">
        <v>255</v>
      </c>
      <c r="B9" s="5" t="n">
        <v>-1351</v>
      </c>
      <c r="C9" s="5" t="n">
        <v>-7429</v>
      </c>
    </row>
    <row r="10" spans="1:3">
      <c r="A10" s="4" t="s">
        <v>256</v>
      </c>
      <c r="B10" s="5" t="n">
        <v>313649</v>
      </c>
      <c r="C10" s="5" t="n">
        <v>307571</v>
      </c>
    </row>
    <row r="11" spans="1:3">
      <c r="A11" s="4" t="s">
        <v>77</v>
      </c>
    </row>
    <row r="12" spans="1:3">
      <c r="A12" s="3" t="s">
        <v>254</v>
      </c>
    </row>
    <row r="13" spans="1:3">
      <c r="A13" s="4" t="s">
        <v>258</v>
      </c>
      <c r="B13" s="5" t="n">
        <v>250000</v>
      </c>
      <c r="C13" s="5" t="n">
        <v>250000</v>
      </c>
    </row>
    <row r="14" spans="1:3">
      <c r="A14" s="4" t="s">
        <v>255</v>
      </c>
      <c r="B14" s="5" t="n">
        <v>-1072</v>
      </c>
      <c r="C14" s="5" t="n">
        <v>-5897</v>
      </c>
    </row>
    <row r="15" spans="1:3">
      <c r="A15" s="4" t="s">
        <v>257</v>
      </c>
      <c r="B15" s="7" t="n">
        <v>248928</v>
      </c>
      <c r="C15" s="7" t="n">
        <v>24410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6"/>
    <col customWidth="1" max="6" min="6" width="26"/>
    <col customWidth="1" max="7" min="7" width="26"/>
  </cols>
  <sheetData>
    <row r="1" spans="1:7">
      <c r="A1" s="1" t="s">
        <v>259</v>
      </c>
      <c r="B1" s="2" t="s">
        <v>1</v>
      </c>
      <c r="C1" s="2" t="s">
        <v>260</v>
      </c>
    </row>
    <row r="2" spans="1:7">
      <c r="B2" s="2" t="s">
        <v>261</v>
      </c>
      <c r="C2" s="2" t="s">
        <v>262</v>
      </c>
      <c r="D2" s="2" t="s">
        <v>263</v>
      </c>
      <c r="E2" s="2" t="s">
        <v>264</v>
      </c>
      <c r="F2" s="2" t="s">
        <v>265</v>
      </c>
      <c r="G2" s="2" t="s">
        <v>266</v>
      </c>
    </row>
    <row r="3" spans="1:7">
      <c r="A3" s="4" t="s">
        <v>267</v>
      </c>
      <c r="B3" s="5" t="n">
        <v>44</v>
      </c>
    </row>
    <row r="4" spans="1:7">
      <c r="A4" s="4" t="s">
        <v>76</v>
      </c>
    </row>
    <row r="5" spans="1:7">
      <c r="A5" s="4" t="s">
        <v>268</v>
      </c>
      <c r="B5" s="5" t="n">
        <v>150000</v>
      </c>
      <c r="C5" s="5" t="n">
        <v>0</v>
      </c>
      <c r="D5" s="5" t="n">
        <v>0</v>
      </c>
      <c r="E5" s="5" t="n">
        <v>0</v>
      </c>
      <c r="F5" s="5" t="n">
        <v>50000</v>
      </c>
      <c r="G5" s="5" t="n">
        <v>100000</v>
      </c>
    </row>
    <row r="6" spans="1:7">
      <c r="A6" s="4" t="s">
        <v>269</v>
      </c>
      <c r="B6" s="5" t="n">
        <v>150000</v>
      </c>
      <c r="C6" s="5" t="n">
        <v>0</v>
      </c>
      <c r="D6" s="5" t="n">
        <v>0</v>
      </c>
      <c r="E6" s="5" t="n">
        <v>0</v>
      </c>
      <c r="F6" s="5" t="n">
        <v>50000</v>
      </c>
      <c r="G6" s="5" t="n">
        <v>100000</v>
      </c>
    </row>
    <row r="7" spans="1:7">
      <c r="A7" s="4" t="s">
        <v>267</v>
      </c>
      <c r="B7" s="5" t="n">
        <v>2</v>
      </c>
      <c r="C7" s="5" t="n">
        <v>0</v>
      </c>
      <c r="D7" s="5" t="n">
        <v>0</v>
      </c>
      <c r="E7" s="5" t="n">
        <v>0</v>
      </c>
      <c r="F7" s="5" t="n">
        <v>1</v>
      </c>
      <c r="G7" s="5" t="n">
        <v>1</v>
      </c>
    </row>
  </sheetData>
  <mergeCells count="2">
    <mergeCell ref="A1:A2"/>
    <mergeCell ref="C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9</v>
      </c>
    </row>
    <row r="2" spans="1:3">
      <c r="A2" s="3" t="s">
        <v>271</v>
      </c>
    </row>
    <row r="3" spans="1:3">
      <c r="A3" s="4" t="s">
        <v>272</v>
      </c>
      <c r="B3" s="7" t="n">
        <v>9157794</v>
      </c>
      <c r="C3" s="7" t="n">
        <v>9157794</v>
      </c>
    </row>
    <row r="4" spans="1:3">
      <c r="A4" s="4" t="s">
        <v>273</v>
      </c>
    </row>
    <row r="5" spans="1:3">
      <c r="A5" s="3" t="s">
        <v>271</v>
      </c>
    </row>
    <row r="6" spans="1:3">
      <c r="A6" s="4" t="s">
        <v>274</v>
      </c>
      <c r="B6" s="5" t="n">
        <v>9063144</v>
      </c>
      <c r="C6" s="5" t="n">
        <v>9063144</v>
      </c>
    </row>
    <row r="7" spans="1:3">
      <c r="A7" s="4" t="s">
        <v>275</v>
      </c>
      <c r="B7" s="5" t="n">
        <v>94650</v>
      </c>
      <c r="C7" s="5" t="n">
        <v>94650</v>
      </c>
    </row>
    <row r="8" spans="1:3">
      <c r="A8" s="4" t="s">
        <v>272</v>
      </c>
      <c r="B8" s="5" t="n">
        <v>9157794</v>
      </c>
      <c r="C8" s="5" t="n">
        <v>9157794</v>
      </c>
    </row>
    <row r="9" spans="1:3">
      <c r="A9" s="4" t="s">
        <v>276</v>
      </c>
      <c r="B9" s="5" t="n">
        <v>3468632</v>
      </c>
      <c r="C9" s="5" t="n">
        <v>1817287</v>
      </c>
    </row>
    <row r="10" spans="1:3">
      <c r="A10" s="4" t="s">
        <v>277</v>
      </c>
      <c r="B10" s="7" t="n">
        <v>12626426</v>
      </c>
      <c r="C10" s="7" t="n">
        <v>109750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6"/>
    <col customWidth="1" max="6" min="6" width="14"/>
    <col customWidth="1" max="7" min="7" width="16"/>
    <col customWidth="1" max="8" min="8" width="80"/>
  </cols>
  <sheetData>
    <row r="1" spans="1:8">
      <c r="A1" s="1" t="s">
        <v>278</v>
      </c>
      <c r="B1" s="2" t="s">
        <v>1</v>
      </c>
      <c r="D1" s="2" t="s">
        <v>260</v>
      </c>
    </row>
    <row r="2" spans="1:8">
      <c r="B2" s="2" t="s">
        <v>2</v>
      </c>
      <c r="C2" s="2" t="s">
        <v>82</v>
      </c>
      <c r="D2" s="2" t="s">
        <v>29</v>
      </c>
      <c r="E2" s="2" t="s">
        <v>225</v>
      </c>
      <c r="F2" s="2" t="s">
        <v>279</v>
      </c>
      <c r="G2" s="2" t="s">
        <v>280</v>
      </c>
      <c r="H2" s="2" t="s">
        <v>281</v>
      </c>
    </row>
    <row r="3" spans="1:8">
      <c r="A3" s="3" t="s">
        <v>282</v>
      </c>
    </row>
    <row r="4" spans="1:8">
      <c r="A4" s="4" t="s">
        <v>103</v>
      </c>
      <c r="B4" s="7" t="n">
        <v>10903</v>
      </c>
      <c r="C4" s="7" t="n">
        <v>10904</v>
      </c>
    </row>
    <row r="5" spans="1:8">
      <c r="A5" s="4" t="s">
        <v>283</v>
      </c>
      <c r="B5" s="5" t="n">
        <v>834329</v>
      </c>
      <c r="D5" s="7" t="n">
        <v>873350</v>
      </c>
    </row>
    <row r="6" spans="1:8">
      <c r="A6" s="4" t="s">
        <v>117</v>
      </c>
      <c r="B6" s="5" t="n">
        <v>95000</v>
      </c>
      <c r="C6" s="5" t="n">
        <v>45000</v>
      </c>
    </row>
    <row r="7" spans="1:8">
      <c r="A7" s="4" t="s">
        <v>48</v>
      </c>
      <c r="B7" s="5" t="n">
        <v>250100</v>
      </c>
      <c r="D7" s="5" t="n">
        <v>250100</v>
      </c>
    </row>
    <row r="8" spans="1:8">
      <c r="A8" s="4" t="s">
        <v>284</v>
      </c>
    </row>
    <row r="9" spans="1:8">
      <c r="A9" s="3" t="s">
        <v>282</v>
      </c>
    </row>
    <row r="10" spans="1:8">
      <c r="A10" s="4" t="s">
        <v>285</v>
      </c>
      <c r="G10" s="7" t="n">
        <v>20000000</v>
      </c>
    </row>
    <row r="11" spans="1:8">
      <c r="A11" s="4" t="s">
        <v>286</v>
      </c>
      <c r="B11" s="5" t="n">
        <v>0</v>
      </c>
      <c r="C11" s="5" t="n">
        <v>102700</v>
      </c>
    </row>
    <row r="12" spans="1:8">
      <c r="A12" s="4" t="s">
        <v>287</v>
      </c>
      <c r="G12" s="4" t="s">
        <v>288</v>
      </c>
    </row>
    <row r="13" spans="1:8">
      <c r="A13" s="4" t="s">
        <v>289</v>
      </c>
      <c r="G13" s="7" t="n">
        <v>2500000</v>
      </c>
    </row>
    <row r="14" spans="1:8">
      <c r="A14" s="4" t="s">
        <v>47</v>
      </c>
      <c r="B14" s="5" t="n">
        <v>3459858</v>
      </c>
      <c r="D14" s="5" t="n">
        <v>1812128</v>
      </c>
    </row>
    <row r="15" spans="1:8">
      <c r="A15" s="4" t="s">
        <v>290</v>
      </c>
    </row>
    <row r="16" spans="1:8">
      <c r="A16" s="3" t="s">
        <v>282</v>
      </c>
    </row>
    <row r="17" spans="1:8">
      <c r="A17" s="4" t="s">
        <v>283</v>
      </c>
      <c r="B17" s="7" t="n">
        <v>94650</v>
      </c>
      <c r="D17" s="7" t="n">
        <v>94650</v>
      </c>
    </row>
    <row r="18" spans="1:8">
      <c r="A18" s="4" t="s">
        <v>291</v>
      </c>
      <c r="B18" s="4" t="s">
        <v>292</v>
      </c>
      <c r="D18" s="4" t="s">
        <v>292</v>
      </c>
    </row>
    <row r="19" spans="1:8">
      <c r="A19" s="4" t="s">
        <v>293</v>
      </c>
      <c r="B19" s="7" t="n">
        <v>10650</v>
      </c>
    </row>
    <row r="20" spans="1:8">
      <c r="A20" s="4" t="s">
        <v>47</v>
      </c>
      <c r="B20" s="5" t="n">
        <v>8774</v>
      </c>
      <c r="D20" s="7" t="n">
        <v>5158</v>
      </c>
    </row>
    <row r="21" spans="1:8">
      <c r="A21" s="4" t="s">
        <v>294</v>
      </c>
    </row>
    <row r="22" spans="1:8">
      <c r="A22" s="3" t="s">
        <v>282</v>
      </c>
    </row>
    <row r="23" spans="1:8">
      <c r="A23" s="4" t="s">
        <v>285</v>
      </c>
      <c r="F23" s="7" t="n">
        <v>90000000</v>
      </c>
    </row>
    <row r="24" spans="1:8">
      <c r="A24" s="4" t="s">
        <v>295</v>
      </c>
      <c r="F24" s="4" t="s">
        <v>296</v>
      </c>
    </row>
    <row r="25" spans="1:8">
      <c r="A25" s="4" t="s">
        <v>297</v>
      </c>
    </row>
    <row r="26" spans="1:8">
      <c r="A26" s="3" t="s">
        <v>282</v>
      </c>
    </row>
    <row r="27" spans="1:8">
      <c r="A27" s="4" t="s">
        <v>287</v>
      </c>
      <c r="E27" s="4" t="s">
        <v>298</v>
      </c>
    </row>
    <row r="28" spans="1:8">
      <c r="A28" s="4" t="s">
        <v>299</v>
      </c>
    </row>
    <row r="29" spans="1:8">
      <c r="A29" s="3" t="s">
        <v>282</v>
      </c>
    </row>
    <row r="30" spans="1:8">
      <c r="A30" s="4" t="s">
        <v>285</v>
      </c>
      <c r="B30" s="5" t="n">
        <v>890000</v>
      </c>
      <c r="D30" s="5" t="n">
        <v>890000</v>
      </c>
    </row>
    <row r="31" spans="1:8">
      <c r="A31" s="4" t="s">
        <v>286</v>
      </c>
      <c r="B31" s="5" t="n">
        <v>33300</v>
      </c>
      <c r="C31" s="5" t="n">
        <v>65000</v>
      </c>
    </row>
    <row r="32" spans="1:8">
      <c r="A32" s="4" t="s">
        <v>283</v>
      </c>
      <c r="B32" s="5" t="n">
        <v>834329</v>
      </c>
      <c r="D32" s="7" t="n">
        <v>873350</v>
      </c>
    </row>
    <row r="33" spans="1:8">
      <c r="A33" s="4" t="s">
        <v>117</v>
      </c>
      <c r="B33" s="5" t="n">
        <v>95000</v>
      </c>
      <c r="C33" s="5" t="n">
        <v>45000</v>
      </c>
    </row>
    <row r="34" spans="1:8">
      <c r="A34" s="4" t="s">
        <v>300</v>
      </c>
      <c r="B34" s="7" t="n">
        <v>22680</v>
      </c>
      <c r="C34" s="5" t="n">
        <v>24903</v>
      </c>
    </row>
    <row r="35" spans="1:8">
      <c r="A35" s="4" t="s">
        <v>291</v>
      </c>
      <c r="B35" s="4" t="s">
        <v>301</v>
      </c>
      <c r="D35" s="4" t="s">
        <v>302</v>
      </c>
    </row>
    <row r="36" spans="1:8">
      <c r="A36" s="4" t="s">
        <v>76</v>
      </c>
    </row>
    <row r="37" spans="1:8">
      <c r="A37" s="3" t="s">
        <v>282</v>
      </c>
    </row>
    <row r="38" spans="1:8">
      <c r="A38" s="4" t="s">
        <v>303</v>
      </c>
      <c r="H38" s="4" t="s">
        <v>296</v>
      </c>
    </row>
    <row r="39" spans="1:8">
      <c r="A39" s="4" t="s">
        <v>304</v>
      </c>
      <c r="B39" s="4" t="s">
        <v>305</v>
      </c>
      <c r="D39" s="4" t="s">
        <v>305</v>
      </c>
      <c r="H39" s="4" t="s">
        <v>306</v>
      </c>
    </row>
    <row r="40" spans="1:8">
      <c r="A40" s="4" t="s">
        <v>307</v>
      </c>
      <c r="H40" s="4" t="s">
        <v>308</v>
      </c>
    </row>
    <row r="41" spans="1:8">
      <c r="A41" s="4" t="s">
        <v>309</v>
      </c>
      <c r="H41" s="7" t="n">
        <v>595000</v>
      </c>
    </row>
    <row r="42" spans="1:8">
      <c r="A42" s="4" t="s">
        <v>310</v>
      </c>
      <c r="B42" s="7" t="n">
        <v>565000</v>
      </c>
      <c r="D42" s="7" t="n">
        <v>565000</v>
      </c>
    </row>
    <row r="43" spans="1:8">
      <c r="A43" s="4" t="s">
        <v>311</v>
      </c>
      <c r="B43" s="5" t="n">
        <v>1190000</v>
      </c>
      <c r="D43" s="5" t="n">
        <v>1190000</v>
      </c>
    </row>
    <row r="44" spans="1:8">
      <c r="A44" s="4" t="s">
        <v>312</v>
      </c>
      <c r="B44" s="5" t="n">
        <v>980000</v>
      </c>
      <c r="D44" s="5" t="n">
        <v>980000</v>
      </c>
    </row>
    <row r="45" spans="1:8">
      <c r="A45" s="4" t="s">
        <v>313</v>
      </c>
      <c r="B45" s="9" t="n">
        <v>0.07000000000000001</v>
      </c>
      <c r="D45" s="9" t="n">
        <v>0.07000000000000001</v>
      </c>
    </row>
    <row r="46" spans="1:8">
      <c r="A46" s="4" t="s">
        <v>314</v>
      </c>
      <c r="B46" s="7" t="n">
        <v>29075</v>
      </c>
      <c r="D46" s="7" t="n">
        <v>29075</v>
      </c>
    </row>
    <row r="47" spans="1:8">
      <c r="A47" s="4" t="s">
        <v>315</v>
      </c>
      <c r="B47" s="4" t="s">
        <v>316</v>
      </c>
      <c r="D47" s="4" t="s">
        <v>316</v>
      </c>
    </row>
    <row r="48" spans="1:8">
      <c r="A48" s="4" t="s">
        <v>317</v>
      </c>
      <c r="B48" s="4" t="s">
        <v>318</v>
      </c>
      <c r="D48" s="4" t="s">
        <v>318</v>
      </c>
    </row>
    <row r="49" spans="1:8">
      <c r="A49" s="4" t="s">
        <v>103</v>
      </c>
      <c r="B49" s="7" t="n">
        <v>10903</v>
      </c>
      <c r="C49" s="7" t="n">
        <v>10903</v>
      </c>
    </row>
    <row r="50" spans="1:8">
      <c r="A50" s="4" t="s">
        <v>319</v>
      </c>
      <c r="B50" s="5" t="n">
        <v>2423</v>
      </c>
      <c r="D50" s="7" t="n">
        <v>13326</v>
      </c>
    </row>
    <row r="51" spans="1:8">
      <c r="A51" s="4" t="s">
        <v>320</v>
      </c>
    </row>
    <row r="52" spans="1:8">
      <c r="A52" s="3" t="s">
        <v>282</v>
      </c>
    </row>
    <row r="53" spans="1:8">
      <c r="A53" s="4" t="s">
        <v>48</v>
      </c>
      <c r="B53" s="7" t="n">
        <v>250100</v>
      </c>
      <c r="D53" s="7" t="n">
        <v>250100</v>
      </c>
    </row>
    <row r="54" spans="1:8">
      <c r="A54" s="4" t="s">
        <v>321</v>
      </c>
    </row>
    <row r="55" spans="1:8">
      <c r="A55" s="3" t="s">
        <v>282</v>
      </c>
    </row>
    <row r="56" spans="1:8">
      <c r="A56" s="4" t="s">
        <v>311</v>
      </c>
      <c r="B56" s="5" t="n">
        <v>500000</v>
      </c>
    </row>
    <row r="57" spans="1:8">
      <c r="A57" s="4" t="s">
        <v>312</v>
      </c>
      <c r="B57" s="5" t="n">
        <v>500000</v>
      </c>
    </row>
  </sheetData>
  <mergeCells count="3">
    <mergeCell ref="A1:A2"/>
    <mergeCell ref="B1:C1"/>
    <mergeCell ref="D1:H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74"/>
    <col customWidth="1" max="2" min="2" width="26"/>
    <col customWidth="1" max="3" min="3" width="2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 customWidth="1" max="13" min="13" width="26"/>
  </cols>
  <sheetData>
    <row r="1" spans="1:13">
      <c r="A1" s="1" t="s">
        <v>322</v>
      </c>
      <c r="B1" s="2" t="s">
        <v>1</v>
      </c>
      <c r="C1" s="2" t="s">
        <v>260</v>
      </c>
    </row>
    <row r="2" spans="1:13">
      <c r="B2" s="2" t="s">
        <v>261</v>
      </c>
      <c r="C2" s="2" t="s">
        <v>262</v>
      </c>
      <c r="D2" s="2" t="s">
        <v>263</v>
      </c>
      <c r="E2" s="2" t="s">
        <v>264</v>
      </c>
      <c r="F2" s="2" t="s">
        <v>265</v>
      </c>
      <c r="G2" s="2" t="s">
        <v>266</v>
      </c>
      <c r="H2" s="2" t="s">
        <v>323</v>
      </c>
      <c r="I2" s="2" t="s">
        <v>324</v>
      </c>
      <c r="J2" s="2" t="s">
        <v>325</v>
      </c>
      <c r="K2" s="2" t="s">
        <v>326</v>
      </c>
      <c r="L2" s="2" t="s">
        <v>327</v>
      </c>
      <c r="M2" s="2" t="s">
        <v>328</v>
      </c>
    </row>
    <row r="3" spans="1:13">
      <c r="A3" s="4" t="s">
        <v>329</v>
      </c>
      <c r="B3" s="5" t="n">
        <v>690197</v>
      </c>
    </row>
    <row r="4" spans="1:13">
      <c r="A4" s="4" t="s">
        <v>330</v>
      </c>
      <c r="B4" s="5" t="n">
        <v>2070591</v>
      </c>
    </row>
    <row r="5" spans="1:13">
      <c r="A5" s="4" t="s">
        <v>267</v>
      </c>
      <c r="B5" s="5" t="n">
        <v>44</v>
      </c>
    </row>
    <row r="6" spans="1:13">
      <c r="A6" s="4" t="s">
        <v>65</v>
      </c>
    </row>
    <row r="7" spans="1:13">
      <c r="A7" s="4" t="s">
        <v>329</v>
      </c>
      <c r="B7" s="5" t="n">
        <v>0</v>
      </c>
      <c r="C7" s="5" t="n">
        <v>14997</v>
      </c>
      <c r="D7" s="5" t="n">
        <v>0</v>
      </c>
      <c r="E7" s="5" t="n">
        <v>10000</v>
      </c>
      <c r="F7" s="5" t="n">
        <v>3000</v>
      </c>
      <c r="G7" s="5" t="n">
        <v>151000</v>
      </c>
      <c r="H7" s="5" t="n">
        <v>18000</v>
      </c>
      <c r="I7" s="5" t="n">
        <v>0</v>
      </c>
      <c r="J7" s="5" t="n">
        <v>102000</v>
      </c>
      <c r="K7" s="5" t="n">
        <v>51900</v>
      </c>
      <c r="L7" s="5" t="n">
        <v>237000</v>
      </c>
      <c r="M7" s="5" t="n">
        <v>102300</v>
      </c>
    </row>
    <row r="8" spans="1:13">
      <c r="A8" s="4" t="s">
        <v>330</v>
      </c>
      <c r="B8" s="5" t="n">
        <v>0</v>
      </c>
      <c r="C8" s="5" t="n">
        <v>44991</v>
      </c>
      <c r="D8" s="5" t="n">
        <v>0</v>
      </c>
      <c r="E8" s="5" t="n">
        <v>30000</v>
      </c>
      <c r="F8" s="5" t="n">
        <v>9000</v>
      </c>
      <c r="G8" s="5" t="n">
        <v>453000</v>
      </c>
      <c r="H8" s="5" t="n">
        <v>54000</v>
      </c>
      <c r="I8" s="5" t="n">
        <v>0</v>
      </c>
      <c r="J8" s="5" t="n">
        <v>306000</v>
      </c>
      <c r="K8" s="5" t="n">
        <v>155700</v>
      </c>
      <c r="L8" s="5" t="n">
        <v>711000</v>
      </c>
      <c r="M8" s="5" t="n">
        <v>306900</v>
      </c>
    </row>
    <row r="9" spans="1:13">
      <c r="A9" s="4" t="s">
        <v>267</v>
      </c>
      <c r="B9" s="5" t="n">
        <v>0</v>
      </c>
      <c r="C9" s="5" t="n">
        <v>1</v>
      </c>
      <c r="D9" s="5" t="n">
        <v>0</v>
      </c>
      <c r="E9" s="5" t="n">
        <v>1</v>
      </c>
      <c r="F9" s="5" t="n">
        <v>1</v>
      </c>
      <c r="G9" s="5" t="n">
        <v>9</v>
      </c>
      <c r="H9" s="5" t="n">
        <v>2</v>
      </c>
      <c r="I9" s="5" t="n">
        <v>0</v>
      </c>
      <c r="J9" s="5" t="n">
        <v>4</v>
      </c>
      <c r="K9" s="5" t="n">
        <v>4</v>
      </c>
      <c r="L9" s="5" t="n">
        <v>12</v>
      </c>
      <c r="M9" s="5" t="n">
        <v>10</v>
      </c>
    </row>
  </sheetData>
  <mergeCells count="2">
    <mergeCell ref="A1:A2"/>
    <mergeCell ref="C1:M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27"/>
    <col customWidth="1" max="11" min="11" width="27"/>
    <col customWidth="1" max="12" min="12" width="27"/>
    <col customWidth="1" max="13" min="13" width="27"/>
    <col customWidth="1" max="14" min="14" width="27"/>
  </cols>
  <sheetData>
    <row r="1" spans="1:14">
      <c r="A1" s="1" t="s">
        <v>331</v>
      </c>
      <c r="B1" s="2" t="s">
        <v>1</v>
      </c>
      <c r="C1" s="2" t="s">
        <v>260</v>
      </c>
    </row>
    <row r="2" spans="1:14">
      <c r="B2" s="2" t="s">
        <v>215</v>
      </c>
      <c r="C2" s="2" t="s">
        <v>332</v>
      </c>
      <c r="D2" s="2" t="s">
        <v>333</v>
      </c>
      <c r="E2" s="2" t="s">
        <v>334</v>
      </c>
      <c r="F2" s="2" t="s">
        <v>335</v>
      </c>
      <c r="G2" s="2" t="s">
        <v>336</v>
      </c>
      <c r="H2" s="2" t="s">
        <v>337</v>
      </c>
      <c r="I2" s="2" t="s">
        <v>338</v>
      </c>
      <c r="J2" s="2" t="s">
        <v>339</v>
      </c>
      <c r="K2" s="2" t="s">
        <v>340</v>
      </c>
      <c r="L2" s="2" t="s">
        <v>341</v>
      </c>
      <c r="M2" s="2" t="s">
        <v>342</v>
      </c>
      <c r="N2" s="2" t="s">
        <v>343</v>
      </c>
    </row>
    <row r="3" spans="1:14">
      <c r="A3" s="3" t="s">
        <v>156</v>
      </c>
    </row>
    <row r="4" spans="1:14">
      <c r="A4" s="4" t="s">
        <v>344</v>
      </c>
      <c r="B4" s="5" t="n">
        <v>56</v>
      </c>
      <c r="C4" s="5" t="n">
        <v>56</v>
      </c>
      <c r="D4" s="5" t="n">
        <v>57</v>
      </c>
      <c r="E4" s="5" t="n">
        <v>57</v>
      </c>
      <c r="F4" s="5" t="n">
        <v>58</v>
      </c>
      <c r="G4" s="5" t="n">
        <v>59</v>
      </c>
      <c r="H4" s="5" t="n">
        <v>68</v>
      </c>
      <c r="I4" s="5" t="n">
        <v>70</v>
      </c>
      <c r="J4" s="5" t="n">
        <v>70</v>
      </c>
      <c r="K4" s="5" t="n">
        <v>74</v>
      </c>
      <c r="L4" s="5" t="n">
        <v>78</v>
      </c>
      <c r="M4" s="5" t="n">
        <v>90</v>
      </c>
      <c r="N4" s="5" t="n">
        <v>100</v>
      </c>
    </row>
    <row r="5" spans="1:14">
      <c r="A5" s="4" t="s">
        <v>345</v>
      </c>
      <c r="B5" s="7" t="n">
        <v>96223</v>
      </c>
      <c r="C5" s="7" t="n">
        <v>128231</v>
      </c>
      <c r="D5" s="7" t="n">
        <v>130415</v>
      </c>
      <c r="E5" s="7" t="n">
        <v>130925</v>
      </c>
      <c r="F5" s="7" t="n">
        <v>132634</v>
      </c>
      <c r="G5" s="7" t="n">
        <v>151323</v>
      </c>
      <c r="H5" s="7" t="n">
        <v>161906</v>
      </c>
      <c r="I5" s="7" t="n">
        <v>163624</v>
      </c>
      <c r="J5" s="7" t="n">
        <v>173707</v>
      </c>
      <c r="K5" s="7" t="n">
        <v>189973</v>
      </c>
      <c r="L5" s="7" t="n">
        <v>209973</v>
      </c>
      <c r="M5" s="7" t="n">
        <v>242126</v>
      </c>
      <c r="N5" s="7" t="n">
        <v>155311</v>
      </c>
    </row>
    <row r="6" spans="1:14">
      <c r="A6" s="4" t="s">
        <v>346</v>
      </c>
      <c r="B6" s="7" t="n">
        <v>2066371</v>
      </c>
    </row>
  </sheetData>
  <mergeCells count="2">
    <mergeCell ref="A1:A2"/>
    <mergeCell ref="C1:N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80</v>
      </c>
      <c r="B1" s="2" t="s">
        <v>81</v>
      </c>
      <c r="D1" s="2" t="s">
        <v>1</v>
      </c>
    </row>
    <row r="2" spans="1:5">
      <c r="B2" s="2" t="s">
        <v>2</v>
      </c>
      <c r="C2" s="2" t="s">
        <v>82</v>
      </c>
      <c r="D2" s="2" t="s">
        <v>2</v>
      </c>
      <c r="E2" s="2" t="s">
        <v>82</v>
      </c>
    </row>
    <row r="3" spans="1:5">
      <c r="A3" s="3" t="s">
        <v>83</v>
      </c>
    </row>
    <row r="4" spans="1:5">
      <c r="A4" s="4" t="s">
        <v>35</v>
      </c>
      <c r="B4" s="7" t="n">
        <v>192436</v>
      </c>
      <c r="C4" s="7" t="n">
        <v>169532</v>
      </c>
      <c r="D4" s="7" t="n">
        <v>586139</v>
      </c>
      <c r="E4" s="7" t="n">
        <v>438295</v>
      </c>
    </row>
    <row r="5" spans="1:5">
      <c r="A5" s="3" t="s">
        <v>84</v>
      </c>
    </row>
    <row r="6" spans="1:5">
      <c r="A6" s="4" t="s">
        <v>85</v>
      </c>
      <c r="B6" s="5" t="n">
        <v>41337</v>
      </c>
      <c r="C6" s="5" t="n">
        <v>38229</v>
      </c>
      <c r="D6" s="5" t="n">
        <v>115893</v>
      </c>
      <c r="E6" s="5" t="n">
        <v>130454</v>
      </c>
    </row>
    <row r="7" spans="1:5">
      <c r="A7" s="4" t="s">
        <v>86</v>
      </c>
      <c r="B7" s="5" t="n">
        <v>0</v>
      </c>
      <c r="C7" s="5" t="n">
        <v>8048</v>
      </c>
      <c r="D7" s="5" t="n">
        <v>992</v>
      </c>
      <c r="E7" s="5" t="n">
        <v>103041</v>
      </c>
    </row>
    <row r="8" spans="1:5">
      <c r="A8" s="4" t="s">
        <v>87</v>
      </c>
      <c r="B8" s="5" t="n">
        <v>18144</v>
      </c>
      <c r="C8" s="5" t="n">
        <v>26190</v>
      </c>
      <c r="D8" s="5" t="n">
        <v>55669</v>
      </c>
      <c r="E8" s="5" t="n">
        <v>77526</v>
      </c>
    </row>
    <row r="9" spans="1:5">
      <c r="A9" s="4" t="s">
        <v>88</v>
      </c>
      <c r="B9" s="5" t="n">
        <v>214304</v>
      </c>
      <c r="C9" s="5" t="n">
        <v>221706</v>
      </c>
      <c r="D9" s="5" t="n">
        <v>661674</v>
      </c>
      <c r="E9" s="5" t="n">
        <v>732755</v>
      </c>
    </row>
    <row r="10" spans="1:5">
      <c r="A10" s="4" t="s">
        <v>89</v>
      </c>
      <c r="B10" s="5" t="n">
        <v>273785</v>
      </c>
      <c r="C10" s="5" t="n">
        <v>294173</v>
      </c>
      <c r="D10" s="5" t="n">
        <v>834228</v>
      </c>
      <c r="E10" s="5" t="n">
        <v>1043776</v>
      </c>
    </row>
    <row r="11" spans="1:5">
      <c r="A11" s="4" t="s">
        <v>90</v>
      </c>
      <c r="B11" s="5" t="n">
        <v>-81349</v>
      </c>
      <c r="C11" s="5" t="n">
        <v>-124641</v>
      </c>
      <c r="D11" s="5" t="n">
        <v>-248089</v>
      </c>
      <c r="E11" s="5" t="n">
        <v>-605481</v>
      </c>
    </row>
    <row r="12" spans="1:5">
      <c r="A12" s="3" t="s">
        <v>91</v>
      </c>
    </row>
    <row r="13" spans="1:5">
      <c r="A13" s="4" t="s">
        <v>92</v>
      </c>
      <c r="B13" s="5" t="n">
        <v>-576795</v>
      </c>
      <c r="C13" s="5" t="n">
        <v>-411414</v>
      </c>
      <c r="D13" s="5" t="n">
        <v>-1740260</v>
      </c>
      <c r="E13" s="5" t="n">
        <v>-1366931</v>
      </c>
    </row>
    <row r="14" spans="1:5">
      <c r="A14" s="4" t="s">
        <v>93</v>
      </c>
      <c r="B14" s="5" t="n">
        <v>-658144</v>
      </c>
      <c r="C14" s="5" t="n">
        <v>-536055</v>
      </c>
      <c r="D14" s="5" t="n">
        <v>-1988349</v>
      </c>
      <c r="E14" s="5" t="n">
        <v>-1972412</v>
      </c>
    </row>
    <row r="15" spans="1:5">
      <c r="A15" s="4" t="s">
        <v>94</v>
      </c>
      <c r="B15" s="5" t="n">
        <v>-31841</v>
      </c>
      <c r="C15" s="5" t="n">
        <v>-31841</v>
      </c>
      <c r="D15" s="5" t="n">
        <v>-96223</v>
      </c>
      <c r="E15" s="5" t="n">
        <v>-96741</v>
      </c>
    </row>
    <row r="16" spans="1:5">
      <c r="A16" s="4" t="s">
        <v>95</v>
      </c>
      <c r="B16" s="7" t="n">
        <v>-689985</v>
      </c>
      <c r="C16" s="7" t="n">
        <v>-567896</v>
      </c>
      <c r="D16" s="7" t="n">
        <v>-2084572</v>
      </c>
      <c r="E16" s="7" t="n">
        <v>-2069153</v>
      </c>
    </row>
    <row r="17" spans="1:5">
      <c r="A17" s="4" t="s">
        <v>96</v>
      </c>
      <c r="B17" s="9" t="n">
        <v>-0.01</v>
      </c>
      <c r="C17" s="9" t="n">
        <v>-0.01</v>
      </c>
      <c r="D17" s="9" t="n">
        <v>-0.04</v>
      </c>
      <c r="E17" s="9" t="n">
        <v>-0.04</v>
      </c>
    </row>
    <row r="18" spans="1:5">
      <c r="A18" s="4" t="s">
        <v>97</v>
      </c>
      <c r="B18" s="5" t="n">
        <v>51532364</v>
      </c>
      <c r="C18" s="5" t="n">
        <v>51532364</v>
      </c>
      <c r="D18" s="5" t="n">
        <v>51532364</v>
      </c>
      <c r="E18" s="5" t="n">
        <v>515206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7</v>
      </c>
      <c r="B1" s="2" t="s">
        <v>1</v>
      </c>
      <c r="C1" s="2" t="s">
        <v>260</v>
      </c>
    </row>
    <row r="2" spans="1:3">
      <c r="B2" s="2" t="s">
        <v>2</v>
      </c>
      <c r="C2" s="2" t="s">
        <v>29</v>
      </c>
    </row>
    <row r="3" spans="1:3">
      <c r="A3" s="3" t="s">
        <v>156</v>
      </c>
    </row>
    <row r="4" spans="1:3">
      <c r="A4" s="4" t="s">
        <v>348</v>
      </c>
      <c r="B4" s="5" t="n">
        <v>51532364</v>
      </c>
      <c r="C4" s="5" t="n">
        <v>51487373</v>
      </c>
    </row>
    <row r="5" spans="1:3">
      <c r="A5" s="4" t="s">
        <v>349</v>
      </c>
      <c r="B5" s="5" t="n">
        <v>0</v>
      </c>
      <c r="C5" s="5" t="n">
        <v>44991</v>
      </c>
    </row>
    <row r="6" spans="1:3">
      <c r="A6" s="4" t="s">
        <v>350</v>
      </c>
      <c r="B6" s="5" t="n">
        <v>51532364</v>
      </c>
      <c r="C6" s="5" t="n">
        <v>51532364</v>
      </c>
    </row>
    <row r="7" spans="1:3">
      <c r="A7" s="4" t="s">
        <v>351</v>
      </c>
      <c r="C7" s="7" t="n">
        <v>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52"/>
    <col customWidth="1" max="2" min="2" width="36"/>
    <col customWidth="1" max="3" min="3" width="36"/>
    <col customWidth="1" max="4" min="4" width="26"/>
    <col customWidth="1" max="5" min="5" width="26"/>
    <col customWidth="1" max="6" min="6" width="26"/>
    <col customWidth="1" max="7" min="7" width="26"/>
    <col customWidth="1" max="8" min="8" width="26"/>
    <col customWidth="1" max="9" min="9" width="26"/>
    <col customWidth="1" max="10" min="10" width="26"/>
    <col customWidth="1" max="11" min="11" width="26"/>
    <col customWidth="1" max="12" min="12" width="26"/>
    <col customWidth="1" max="13" min="13" width="26"/>
  </cols>
  <sheetData>
    <row r="1" spans="1:13">
      <c r="A1" s="1" t="s">
        <v>352</v>
      </c>
      <c r="B1" s="2" t="s">
        <v>1</v>
      </c>
      <c r="C1" s="2" t="s">
        <v>260</v>
      </c>
    </row>
    <row r="2" spans="1:13">
      <c r="B2" s="2" t="s">
        <v>353</v>
      </c>
      <c r="C2" s="2" t="s">
        <v>354</v>
      </c>
      <c r="D2" s="2" t="s">
        <v>263</v>
      </c>
      <c r="E2" s="2" t="s">
        <v>264</v>
      </c>
      <c r="F2" s="2" t="s">
        <v>265</v>
      </c>
      <c r="G2" s="2" t="s">
        <v>266</v>
      </c>
      <c r="H2" s="2" t="s">
        <v>323</v>
      </c>
      <c r="I2" s="2" t="s">
        <v>324</v>
      </c>
      <c r="J2" s="2" t="s">
        <v>325</v>
      </c>
      <c r="K2" s="2" t="s">
        <v>326</v>
      </c>
      <c r="L2" s="2" t="s">
        <v>327</v>
      </c>
      <c r="M2" s="2" t="s">
        <v>328</v>
      </c>
    </row>
    <row r="3" spans="1:13">
      <c r="A3" s="4" t="s">
        <v>355</v>
      </c>
      <c r="B3" s="8" t="n">
        <v>0.001</v>
      </c>
      <c r="C3" s="8" t="n">
        <v>0.001</v>
      </c>
    </row>
    <row r="4" spans="1:13">
      <c r="A4" s="4" t="s">
        <v>68</v>
      </c>
      <c r="B4" s="5" t="n">
        <v>10000000</v>
      </c>
      <c r="C4" s="5" t="n">
        <v>10000000</v>
      </c>
    </row>
    <row r="5" spans="1:13">
      <c r="A5" s="4" t="s">
        <v>69</v>
      </c>
      <c r="B5" s="5" t="n">
        <v>0</v>
      </c>
      <c r="C5" s="5" t="n">
        <v>0</v>
      </c>
    </row>
    <row r="6" spans="1:13">
      <c r="A6" s="4" t="s">
        <v>70</v>
      </c>
      <c r="B6" s="5" t="n">
        <v>0</v>
      </c>
      <c r="C6" s="5" t="n">
        <v>0</v>
      </c>
    </row>
    <row r="7" spans="1:13">
      <c r="A7" s="4" t="s">
        <v>329</v>
      </c>
      <c r="B7" s="5" t="n">
        <v>690197</v>
      </c>
    </row>
    <row r="8" spans="1:13">
      <c r="A8" s="4" t="s">
        <v>330</v>
      </c>
      <c r="B8" s="5" t="n">
        <v>2070591</v>
      </c>
    </row>
    <row r="9" spans="1:13">
      <c r="A9" s="4" t="s">
        <v>267</v>
      </c>
      <c r="B9" s="5" t="n">
        <v>44</v>
      </c>
    </row>
    <row r="10" spans="1:13">
      <c r="A10" s="4" t="s">
        <v>356</v>
      </c>
      <c r="B10" s="8" t="n">
        <v>0.001</v>
      </c>
      <c r="C10" s="8" t="n">
        <v>0.001</v>
      </c>
    </row>
    <row r="11" spans="1:13">
      <c r="A11" s="4" t="s">
        <v>72</v>
      </c>
      <c r="B11" s="5" t="n">
        <v>200000000</v>
      </c>
      <c r="C11" s="5" t="n">
        <v>200000000</v>
      </c>
    </row>
    <row r="12" spans="1:13">
      <c r="A12" s="4" t="s">
        <v>73</v>
      </c>
      <c r="B12" s="5" t="n">
        <v>51532364</v>
      </c>
      <c r="C12" s="5" t="n">
        <v>51532364</v>
      </c>
    </row>
    <row r="13" spans="1:13">
      <c r="A13" s="4" t="s">
        <v>74</v>
      </c>
      <c r="B13" s="5" t="n">
        <v>51532364</v>
      </c>
      <c r="C13" s="5" t="n">
        <v>51532364</v>
      </c>
      <c r="D13" s="5" t="n">
        <v>51487373</v>
      </c>
    </row>
    <row r="14" spans="1:13">
      <c r="A14" s="4" t="s">
        <v>65</v>
      </c>
    </row>
    <row r="15" spans="1:13">
      <c r="A15" s="4" t="s">
        <v>355</v>
      </c>
      <c r="B15" s="8" t="n">
        <v>0.001</v>
      </c>
      <c r="C15" s="8" t="n">
        <v>0.001</v>
      </c>
    </row>
    <row r="16" spans="1:13">
      <c r="A16" s="4" t="s">
        <v>68</v>
      </c>
      <c r="B16" s="5" t="n">
        <v>2400000</v>
      </c>
      <c r="C16" s="5" t="n">
        <v>2400000</v>
      </c>
    </row>
    <row r="17" spans="1:13">
      <c r="A17" s="4" t="s">
        <v>69</v>
      </c>
      <c r="B17" s="5" t="n">
        <v>709568</v>
      </c>
      <c r="C17" s="5" t="n">
        <v>709568</v>
      </c>
    </row>
    <row r="18" spans="1:13">
      <c r="A18" s="4" t="s">
        <v>70</v>
      </c>
      <c r="B18" s="5" t="n">
        <v>709568</v>
      </c>
      <c r="C18" s="5" t="n">
        <v>709568</v>
      </c>
    </row>
    <row r="19" spans="1:13">
      <c r="A19" s="4" t="s">
        <v>329</v>
      </c>
      <c r="B19" s="5" t="n">
        <v>0</v>
      </c>
      <c r="C19" s="5" t="n">
        <v>14997</v>
      </c>
      <c r="D19" s="5" t="n">
        <v>0</v>
      </c>
      <c r="E19" s="5" t="n">
        <v>10000</v>
      </c>
      <c r="F19" s="5" t="n">
        <v>3000</v>
      </c>
      <c r="G19" s="5" t="n">
        <v>151000</v>
      </c>
      <c r="H19" s="5" t="n">
        <v>18000</v>
      </c>
      <c r="I19" s="5" t="n">
        <v>0</v>
      </c>
      <c r="J19" s="5" t="n">
        <v>102000</v>
      </c>
      <c r="K19" s="5" t="n">
        <v>51900</v>
      </c>
      <c r="L19" s="5" t="n">
        <v>237000</v>
      </c>
      <c r="M19" s="5" t="n">
        <v>102300</v>
      </c>
    </row>
    <row r="20" spans="1:13">
      <c r="A20" s="4" t="s">
        <v>330</v>
      </c>
      <c r="B20" s="5" t="n">
        <v>0</v>
      </c>
      <c r="C20" s="5" t="n">
        <v>44991</v>
      </c>
      <c r="D20" s="5" t="n">
        <v>0</v>
      </c>
      <c r="E20" s="5" t="n">
        <v>30000</v>
      </c>
      <c r="F20" s="5" t="n">
        <v>9000</v>
      </c>
      <c r="G20" s="5" t="n">
        <v>453000</v>
      </c>
      <c r="H20" s="5" t="n">
        <v>54000</v>
      </c>
      <c r="I20" s="5" t="n">
        <v>0</v>
      </c>
      <c r="J20" s="5" t="n">
        <v>306000</v>
      </c>
      <c r="K20" s="5" t="n">
        <v>155700</v>
      </c>
      <c r="L20" s="5" t="n">
        <v>711000</v>
      </c>
      <c r="M20" s="5" t="n">
        <v>306900</v>
      </c>
    </row>
    <row r="21" spans="1:13">
      <c r="A21" s="4" t="s">
        <v>78</v>
      </c>
      <c r="B21" s="4" t="s">
        <v>79</v>
      </c>
      <c r="C21" s="4" t="s">
        <v>79</v>
      </c>
    </row>
    <row r="22" spans="1:13">
      <c r="A22" s="4" t="s">
        <v>267</v>
      </c>
      <c r="B22" s="5" t="n">
        <v>0</v>
      </c>
      <c r="C22" s="5" t="n">
        <v>1</v>
      </c>
      <c r="D22" s="5" t="n">
        <v>0</v>
      </c>
      <c r="E22" s="5" t="n">
        <v>1</v>
      </c>
      <c r="F22" s="5" t="n">
        <v>1</v>
      </c>
      <c r="G22" s="5" t="n">
        <v>9</v>
      </c>
      <c r="H22" s="5" t="n">
        <v>2</v>
      </c>
      <c r="I22" s="5" t="n">
        <v>0</v>
      </c>
      <c r="J22" s="5" t="n">
        <v>4</v>
      </c>
      <c r="K22" s="5" t="n">
        <v>4</v>
      </c>
      <c r="L22" s="5" t="n">
        <v>12</v>
      </c>
      <c r="M22" s="5" t="n">
        <v>10</v>
      </c>
    </row>
  </sheetData>
  <mergeCells count="2">
    <mergeCell ref="A1:A2"/>
    <mergeCell ref="C1:M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7</v>
      </c>
      <c r="B1" s="2" t="s">
        <v>1</v>
      </c>
    </row>
    <row r="2" spans="1:3">
      <c r="B2" s="2" t="s">
        <v>2</v>
      </c>
      <c r="C2" s="2" t="s">
        <v>29</v>
      </c>
    </row>
    <row r="3" spans="1:3">
      <c r="A3" s="3" t="s">
        <v>358</v>
      </c>
    </row>
    <row r="4" spans="1:3">
      <c r="A4" s="4" t="s">
        <v>359</v>
      </c>
      <c r="B4" s="4" t="s">
        <v>360</v>
      </c>
    </row>
    <row r="5" spans="1:3">
      <c r="A5" s="4" t="s">
        <v>76</v>
      </c>
    </row>
    <row r="6" spans="1:3">
      <c r="A6" s="3" t="s">
        <v>358</v>
      </c>
    </row>
    <row r="7" spans="1:3">
      <c r="A7" s="4" t="s">
        <v>158</v>
      </c>
      <c r="B7" s="5" t="n">
        <v>980000</v>
      </c>
      <c r="C7" s="5" t="n">
        <v>980000</v>
      </c>
    </row>
    <row r="8" spans="1:3">
      <c r="A8" s="4" t="s">
        <v>361</v>
      </c>
      <c r="B8" s="9" t="n">
        <v>0.07000000000000001</v>
      </c>
      <c r="C8" s="9" t="n">
        <v>0.07000000000000001</v>
      </c>
    </row>
    <row r="9" spans="1:3">
      <c r="A9" s="4" t="s">
        <v>359</v>
      </c>
      <c r="B9" s="4" t="s">
        <v>362</v>
      </c>
    </row>
    <row r="10" spans="1:3">
      <c r="A10" s="4" t="s">
        <v>363</v>
      </c>
      <c r="B10" s="5" t="n">
        <v>98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64</v>
      </c>
      <c r="B1" s="2" t="s">
        <v>1</v>
      </c>
    </row>
    <row r="2" spans="1:2">
      <c r="B2" s="2" t="s">
        <v>365</v>
      </c>
    </row>
    <row r="3" spans="1:2">
      <c r="A3" s="3" t="s">
        <v>366</v>
      </c>
    </row>
    <row r="4" spans="1:2">
      <c r="A4" s="4" t="s">
        <v>367</v>
      </c>
      <c r="B4" s="5" t="n">
        <v>7839784</v>
      </c>
    </row>
    <row r="5" spans="1:2">
      <c r="A5" s="4" t="s">
        <v>368</v>
      </c>
      <c r="B5" s="4" t="s">
        <v>33</v>
      </c>
    </row>
    <row r="6" spans="1:2">
      <c r="A6" s="4" t="s">
        <v>369</v>
      </c>
      <c r="B6" s="5" t="n">
        <v>6859784</v>
      </c>
    </row>
    <row r="7" spans="1:2">
      <c r="A7" s="4" t="s">
        <v>370</v>
      </c>
      <c r="B7" s="5" t="n">
        <v>980000</v>
      </c>
    </row>
    <row r="8" spans="1:2">
      <c r="A8" s="4" t="s">
        <v>371</v>
      </c>
      <c r="B8" s="5" t="n">
        <v>980000</v>
      </c>
    </row>
    <row r="9" spans="1:2">
      <c r="A9" s="3" t="s">
        <v>372</v>
      </c>
    </row>
    <row r="10" spans="1:2">
      <c r="A10" s="4" t="s">
        <v>373</v>
      </c>
      <c r="B10" s="9" t="n">
        <v>0.05</v>
      </c>
    </row>
    <row r="11" spans="1:2">
      <c r="A11" s="4" t="s">
        <v>374</v>
      </c>
      <c r="B11" s="10" t="n">
        <v>0.07000000000000001</v>
      </c>
    </row>
    <row r="12" spans="1:2">
      <c r="A12" s="4" t="s">
        <v>375</v>
      </c>
      <c r="B12" s="9" t="n">
        <v>0.0700000000000000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37"/>
  </cols>
  <sheetData>
    <row r="1" spans="1:2">
      <c r="A1" s="1" t="s">
        <v>376</v>
      </c>
      <c r="B1" s="2" t="s">
        <v>1</v>
      </c>
    </row>
    <row r="2" spans="1:2">
      <c r="B2" s="2" t="s">
        <v>377</v>
      </c>
    </row>
    <row r="3" spans="1:2">
      <c r="A3" s="3" t="s">
        <v>156</v>
      </c>
    </row>
    <row r="4" spans="1:2">
      <c r="A4" s="4" t="s">
        <v>378</v>
      </c>
      <c r="B4" s="5" t="n">
        <v>6859784</v>
      </c>
    </row>
    <row r="5" spans="1:2">
      <c r="A5" s="4" t="s">
        <v>379</v>
      </c>
      <c r="B5" s="9" t="n">
        <v>0.07000000000000001</v>
      </c>
    </row>
    <row r="6" spans="1:2">
      <c r="A6" s="4" t="s">
        <v>380</v>
      </c>
      <c r="B6" s="4" t="s">
        <v>360</v>
      </c>
    </row>
    <row r="7" spans="1:2">
      <c r="A7" s="4" t="s">
        <v>381</v>
      </c>
      <c r="B7" s="7"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6"/>
  </cols>
  <sheetData>
    <row r="1" spans="1:3">
      <c r="A1" s="1" t="s">
        <v>382</v>
      </c>
      <c r="B1" s="2" t="s">
        <v>1</v>
      </c>
      <c r="C1" s="2" t="s">
        <v>260</v>
      </c>
    </row>
    <row r="2" spans="1:3">
      <c r="B2" s="2" t="s">
        <v>2</v>
      </c>
      <c r="C2" s="2" t="s">
        <v>29</v>
      </c>
    </row>
    <row r="3" spans="1:3">
      <c r="A3" s="3" t="s">
        <v>383</v>
      </c>
    </row>
    <row r="4" spans="1:3">
      <c r="A4" s="4" t="s">
        <v>384</v>
      </c>
      <c r="B4" s="7" t="n">
        <v>-593325</v>
      </c>
      <c r="C4" s="7" t="n">
        <v>-981966</v>
      </c>
    </row>
    <row r="5" spans="1:3">
      <c r="A5" s="4" t="s">
        <v>385</v>
      </c>
      <c r="B5" s="5" t="n">
        <v>1570</v>
      </c>
      <c r="C5" s="5" t="n">
        <v>29060</v>
      </c>
    </row>
    <row r="6" spans="1:3">
      <c r="A6" s="4" t="s">
        <v>386</v>
      </c>
      <c r="B6" s="5" t="n">
        <v>0</v>
      </c>
      <c r="C6" s="5" t="n">
        <v>2912689</v>
      </c>
    </row>
    <row r="7" spans="1:3">
      <c r="A7" s="4" t="s">
        <v>387</v>
      </c>
      <c r="B7" s="5" t="n">
        <v>591755</v>
      </c>
      <c r="C7" s="5" t="n">
        <v>-1959783</v>
      </c>
    </row>
    <row r="8" spans="1:3">
      <c r="A8" s="4" t="s">
        <v>388</v>
      </c>
      <c r="B8" s="7" t="n">
        <v>0</v>
      </c>
      <c r="C8" s="7" t="n">
        <v>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v>
      </c>
      <c r="C1" s="2" t="s">
        <v>29</v>
      </c>
    </row>
    <row r="2" spans="1:3">
      <c r="A2" s="3" t="s">
        <v>390</v>
      </c>
    </row>
    <row r="3" spans="1:3">
      <c r="A3" s="4" t="s">
        <v>391</v>
      </c>
      <c r="B3" s="7" t="n">
        <v>9013635</v>
      </c>
      <c r="C3" s="7" t="n">
        <v>8413128</v>
      </c>
    </row>
    <row r="4" spans="1:3">
      <c r="A4" s="4" t="s">
        <v>392</v>
      </c>
      <c r="B4" s="5" t="n">
        <v>38682</v>
      </c>
      <c r="C4" s="5" t="n">
        <v>47434</v>
      </c>
    </row>
    <row r="5" spans="1:3">
      <c r="A5" s="4" t="s">
        <v>393</v>
      </c>
      <c r="B5" s="5" t="n">
        <v>66187</v>
      </c>
      <c r="C5" s="5" t="n">
        <v>66187</v>
      </c>
    </row>
    <row r="6" spans="1:3">
      <c r="A6" s="4" t="s">
        <v>394</v>
      </c>
      <c r="B6" s="5" t="n">
        <v>27838</v>
      </c>
      <c r="C6" s="5" t="n">
        <v>27838</v>
      </c>
    </row>
    <row r="7" spans="1:3">
      <c r="A7" s="4" t="s">
        <v>395</v>
      </c>
      <c r="B7" s="5" t="n">
        <v>-9146342</v>
      </c>
      <c r="C7" s="5" t="n">
        <v>-8554587</v>
      </c>
    </row>
    <row r="8" spans="1:3">
      <c r="A8" s="4" t="s">
        <v>396</v>
      </c>
      <c r="B8" s="7" t="n">
        <v>0</v>
      </c>
      <c r="C8"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397</v>
      </c>
      <c r="B1" s="2" t="s">
        <v>1</v>
      </c>
      <c r="C1" s="2" t="s">
        <v>260</v>
      </c>
    </row>
    <row r="2" spans="1:3">
      <c r="B2" s="2" t="s">
        <v>2</v>
      </c>
      <c r="C2" s="2" t="s">
        <v>29</v>
      </c>
    </row>
    <row r="3" spans="1:3">
      <c r="A3" s="3" t="s">
        <v>161</v>
      </c>
    </row>
    <row r="4" spans="1:3">
      <c r="A4" s="4" t="s">
        <v>398</v>
      </c>
      <c r="B4" s="4" t="s">
        <v>399</v>
      </c>
    </row>
    <row r="5" spans="1:3">
      <c r="A5" s="4" t="s">
        <v>400</v>
      </c>
      <c r="B5" s="7" t="n">
        <v>30206552</v>
      </c>
    </row>
    <row r="6" spans="1:3">
      <c r="A6" s="4" t="s">
        <v>401</v>
      </c>
      <c r="B6" s="7" t="n">
        <v>2963803</v>
      </c>
    </row>
    <row r="7" spans="1:3">
      <c r="A7" s="4" t="s">
        <v>402</v>
      </c>
      <c r="B7" s="4" t="s">
        <v>403</v>
      </c>
    </row>
    <row r="8" spans="1:3">
      <c r="A8" s="4" t="s">
        <v>404</v>
      </c>
      <c r="B8" s="7" t="n">
        <v>591755</v>
      </c>
      <c r="C8" s="7" t="n">
        <v>19597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406</v>
      </c>
    </row>
    <row r="2" spans="1:2">
      <c r="A2" s="3" t="s">
        <v>164</v>
      </c>
    </row>
    <row r="3" spans="1:2">
      <c r="A3" s="4" t="s">
        <v>407</v>
      </c>
      <c r="B3" s="7" t="n">
        <v>3532</v>
      </c>
    </row>
    <row r="4" spans="1:2">
      <c r="A4" s="4" t="s">
        <v>408</v>
      </c>
      <c r="B4" s="5" t="n">
        <v>9300</v>
      </c>
    </row>
    <row r="5" spans="1:2">
      <c r="A5" s="4" t="s">
        <v>409</v>
      </c>
      <c r="B5" s="5" t="n">
        <v>6200</v>
      </c>
    </row>
    <row r="6" spans="1:2">
      <c r="A6" s="4" t="s">
        <v>410</v>
      </c>
      <c r="B6" s="5" t="n">
        <v>0</v>
      </c>
    </row>
    <row r="7" spans="1:2">
      <c r="A7" s="4" t="s">
        <v>411</v>
      </c>
      <c r="B7" s="5" t="n">
        <v>0</v>
      </c>
    </row>
    <row r="8" spans="1:2">
      <c r="A8" s="4" t="s">
        <v>412</v>
      </c>
      <c r="B8" s="7" t="n">
        <v>1903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3"/>
    <col customWidth="1" max="2" min="2" width="80"/>
    <col customWidth="1" max="3" min="3" width="80"/>
    <col customWidth="1" max="4" min="4" width="15"/>
    <col customWidth="1" max="5" min="5" width="14"/>
  </cols>
  <sheetData>
    <row r="1" spans="1:5">
      <c r="A1" s="1" t="s">
        <v>413</v>
      </c>
      <c r="C1" s="2" t="s">
        <v>414</v>
      </c>
      <c r="D1" s="2" t="s">
        <v>1</v>
      </c>
    </row>
    <row r="2" spans="1:5">
      <c r="C2" s="2" t="s">
        <v>415</v>
      </c>
      <c r="D2" s="2" t="s">
        <v>2</v>
      </c>
      <c r="E2" s="2" t="s">
        <v>82</v>
      </c>
    </row>
    <row r="3" spans="1:5">
      <c r="A3" s="3" t="s">
        <v>416</v>
      </c>
    </row>
    <row r="4" spans="1:5">
      <c r="A4" s="4" t="s">
        <v>417</v>
      </c>
      <c r="D4" s="7" t="n">
        <v>95000</v>
      </c>
      <c r="E4" s="7" t="n">
        <v>45000</v>
      </c>
    </row>
    <row r="5" spans="1:5">
      <c r="A5" s="4" t="s">
        <v>418</v>
      </c>
    </row>
    <row r="6" spans="1:5">
      <c r="A6" s="3" t="s">
        <v>416</v>
      </c>
    </row>
    <row r="7" spans="1:5">
      <c r="A7" s="4" t="s">
        <v>417</v>
      </c>
      <c r="B7" s="4" t="s">
        <v>419</v>
      </c>
      <c r="C7" s="7" t="n">
        <v>700000</v>
      </c>
    </row>
    <row r="8" spans="1:5">
      <c r="A8" s="4" t="s">
        <v>420</v>
      </c>
      <c r="C8" s="7" t="n">
        <v>12600000</v>
      </c>
    </row>
    <row r="9" spans="1:5">
      <c r="A9" s="4" t="s">
        <v>421</v>
      </c>
      <c r="C9" s="4" t="s">
        <v>422</v>
      </c>
    </row>
    <row r="10" spans="1:5"/>
    <row r="11" spans="1:5">
      <c r="A11" s="4" t="s">
        <v>419</v>
      </c>
      <c r="B11" s="4" t="s">
        <v>423</v>
      </c>
    </row>
  </sheetData>
  <mergeCells count="4">
    <mergeCell ref="A1:B2"/>
    <mergeCell ref="D1:E1"/>
    <mergeCell ref="A10:D10"/>
    <mergeCell ref="B11:D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82</v>
      </c>
    </row>
    <row r="3" spans="1:3">
      <c r="A3" s="3" t="s">
        <v>99</v>
      </c>
    </row>
    <row r="4" spans="1:3">
      <c r="A4" s="4" t="s">
        <v>100</v>
      </c>
      <c r="B4" s="7" t="n">
        <v>-1988349</v>
      </c>
      <c r="C4" s="7" t="n">
        <v>-1972412</v>
      </c>
    </row>
    <row r="5" spans="1:3">
      <c r="A5" s="3" t="s">
        <v>101</v>
      </c>
    </row>
    <row r="6" spans="1:3">
      <c r="A6" s="4" t="s">
        <v>102</v>
      </c>
      <c r="B6" s="5" t="n">
        <v>55669</v>
      </c>
      <c r="C6" s="5" t="n">
        <v>77526</v>
      </c>
    </row>
    <row r="7" spans="1:3">
      <c r="A7" s="4" t="s">
        <v>103</v>
      </c>
      <c r="B7" s="5" t="n">
        <v>10903</v>
      </c>
      <c r="C7" s="5" t="n">
        <v>10904</v>
      </c>
    </row>
    <row r="8" spans="1:3">
      <c r="A8" s="4" t="s">
        <v>104</v>
      </c>
      <c r="B8" s="5" t="n">
        <v>0</v>
      </c>
      <c r="C8" s="5" t="n">
        <v>238598</v>
      </c>
    </row>
    <row r="9" spans="1:3">
      <c r="A9" s="4" t="s">
        <v>105</v>
      </c>
      <c r="B9" s="5" t="n">
        <v>0</v>
      </c>
      <c r="C9" s="5" t="n">
        <v>51486</v>
      </c>
    </row>
    <row r="10" spans="1:3">
      <c r="A10" s="3" t="s">
        <v>106</v>
      </c>
    </row>
    <row r="11" spans="1:3">
      <c r="A11" s="4" t="s">
        <v>107</v>
      </c>
      <c r="B11" s="5" t="n">
        <v>13853</v>
      </c>
      <c r="C11" s="5" t="n">
        <v>-24403</v>
      </c>
    </row>
    <row r="12" spans="1:3">
      <c r="A12" s="4" t="s">
        <v>108</v>
      </c>
      <c r="B12" s="5" t="n">
        <v>2683</v>
      </c>
      <c r="C12" s="5" t="n">
        <v>-10897</v>
      </c>
    </row>
    <row r="13" spans="1:3">
      <c r="A13" s="4" t="s">
        <v>109</v>
      </c>
      <c r="B13" s="5" t="n">
        <v>0</v>
      </c>
      <c r="C13" s="5" t="n">
        <v>-833</v>
      </c>
    </row>
    <row r="14" spans="1:3">
      <c r="A14" s="4" t="s">
        <v>37</v>
      </c>
      <c r="B14" s="5" t="n">
        <v>-1196</v>
      </c>
      <c r="C14" s="5" t="n">
        <v>-2570</v>
      </c>
    </row>
    <row r="15" spans="1:3">
      <c r="A15" s="4" t="s">
        <v>45</v>
      </c>
      <c r="B15" s="5" t="n">
        <v>1069</v>
      </c>
      <c r="C15" s="5" t="n">
        <v>242178</v>
      </c>
    </row>
    <row r="16" spans="1:3">
      <c r="A16" s="4" t="s">
        <v>46</v>
      </c>
      <c r="B16" s="5" t="n">
        <v>180896</v>
      </c>
      <c r="C16" s="5" t="n">
        <v>185315</v>
      </c>
    </row>
    <row r="17" spans="1:3">
      <c r="A17" s="4" t="s">
        <v>47</v>
      </c>
      <c r="B17" s="5" t="n">
        <v>1691486</v>
      </c>
      <c r="C17" s="5" t="n">
        <v>1052851</v>
      </c>
    </row>
    <row r="18" spans="1:3">
      <c r="A18" s="4" t="s">
        <v>110</v>
      </c>
      <c r="B18" s="5" t="n">
        <v>-32986</v>
      </c>
      <c r="C18" s="5" t="n">
        <v>-152257</v>
      </c>
    </row>
    <row r="19" spans="1:3">
      <c r="A19" s="3" t="s">
        <v>111</v>
      </c>
    </row>
    <row r="20" spans="1:3">
      <c r="A20" s="4" t="s">
        <v>112</v>
      </c>
      <c r="B20" s="5" t="n">
        <v>-12227</v>
      </c>
      <c r="C20" s="5" t="n">
        <v>0</v>
      </c>
    </row>
    <row r="21" spans="1:3">
      <c r="A21" s="4" t="s">
        <v>113</v>
      </c>
      <c r="B21" s="5" t="n">
        <v>-12227</v>
      </c>
      <c r="C21" s="5" t="n">
        <v>0</v>
      </c>
    </row>
    <row r="22" spans="1:3">
      <c r="A22" s="3" t="s">
        <v>114</v>
      </c>
    </row>
    <row r="23" spans="1:3">
      <c r="A23" s="4" t="s">
        <v>115</v>
      </c>
      <c r="B23" s="5" t="n">
        <v>0</v>
      </c>
      <c r="C23" s="5" t="n">
        <v>102700</v>
      </c>
    </row>
    <row r="24" spans="1:3">
      <c r="A24" s="4" t="s">
        <v>116</v>
      </c>
      <c r="B24" s="5" t="n">
        <v>33300</v>
      </c>
      <c r="C24" s="5" t="n">
        <v>65000</v>
      </c>
    </row>
    <row r="25" spans="1:3">
      <c r="A25" s="4" t="s">
        <v>117</v>
      </c>
      <c r="B25" s="5" t="n">
        <v>-95000</v>
      </c>
      <c r="C25" s="5" t="n">
        <v>-45000</v>
      </c>
    </row>
    <row r="26" spans="1:3">
      <c r="A26" s="4" t="s">
        <v>118</v>
      </c>
      <c r="B26" s="5" t="n">
        <v>-61700</v>
      </c>
      <c r="C26" s="5" t="n">
        <v>122700</v>
      </c>
    </row>
    <row r="27" spans="1:3">
      <c r="A27" s="4" t="s">
        <v>119</v>
      </c>
      <c r="B27" s="5" t="n">
        <v>-106913</v>
      </c>
      <c r="C27" s="5" t="n">
        <v>-29557</v>
      </c>
    </row>
    <row r="28" spans="1:3">
      <c r="A28" s="4" t="s">
        <v>120</v>
      </c>
      <c r="B28" s="5" t="n">
        <v>148564</v>
      </c>
      <c r="C28" s="5" t="n">
        <v>142063</v>
      </c>
    </row>
    <row r="29" spans="1:3">
      <c r="A29" s="4" t="s">
        <v>121</v>
      </c>
      <c r="B29" s="5" t="n">
        <v>41651</v>
      </c>
      <c r="C29" s="5" t="n">
        <v>112506</v>
      </c>
    </row>
    <row r="30" spans="1:3">
      <c r="A30" s="4" t="s">
        <v>122</v>
      </c>
      <c r="B30" s="5" t="n">
        <v>60568</v>
      </c>
      <c r="C30" s="5" t="n">
        <v>64619</v>
      </c>
    </row>
    <row r="31" spans="1:3">
      <c r="A31" s="4" t="s">
        <v>123</v>
      </c>
      <c r="B31" s="5" t="n">
        <v>0</v>
      </c>
      <c r="C31" s="5" t="n">
        <v>0</v>
      </c>
    </row>
    <row r="32" spans="1:3">
      <c r="A32" s="3" t="s">
        <v>124</v>
      </c>
    </row>
    <row r="33" spans="1:3">
      <c r="A33" s="4" t="s">
        <v>125</v>
      </c>
      <c r="B33" s="5" t="n">
        <v>22680</v>
      </c>
      <c r="C33" s="5" t="n">
        <v>24093</v>
      </c>
    </row>
    <row r="34" spans="1:3">
      <c r="A34" s="4" t="s">
        <v>126</v>
      </c>
      <c r="B34" s="5" t="n">
        <v>0</v>
      </c>
      <c r="C34" s="5" t="n">
        <v>10650</v>
      </c>
    </row>
    <row r="35" spans="1:3">
      <c r="A35" s="4" t="s">
        <v>127</v>
      </c>
      <c r="B35" s="5" t="n">
        <v>0</v>
      </c>
      <c r="C35" s="5" t="n">
        <v>40108</v>
      </c>
    </row>
    <row r="36" spans="1:3">
      <c r="A36" s="4" t="s">
        <v>128</v>
      </c>
      <c r="B36" s="7" t="n">
        <v>0</v>
      </c>
      <c r="C36" s="7" t="n">
        <v>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7:23:42Z</dcterms:created>
  <dcterms:modified xmlns:dcterms="http://purl.org/dc/terms/" xmlns:xsi="http://www.w3.org/2001/XMLSchema-instance" xsi:type="dcterms:W3CDTF">2019-01-14T17:23:42Z</dcterms:modified>
</cp:coreProperties>
</file>